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Balance Sheet Components (Table" sheetId="18" state="visible" r:id="rId18"/>
    <sheet xmlns:r="http://schemas.openxmlformats.org/officeDocument/2006/relationships" name="Notes Payable (Tables)"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Commitments and Contingencies (" sheetId="22" state="visible" r:id="rId22"/>
    <sheet xmlns:r="http://schemas.openxmlformats.org/officeDocument/2006/relationships" name="Description of Business - Addit" sheetId="23" state="visible" r:id="rId23"/>
    <sheet xmlns:r="http://schemas.openxmlformats.org/officeDocument/2006/relationships" name="Summary of Significant Accoun24" sheetId="24" state="visible" r:id="rId24"/>
    <sheet xmlns:r="http://schemas.openxmlformats.org/officeDocument/2006/relationships" name="Fair Value Measurements - Sched" sheetId="25" state="visible" r:id="rId25"/>
    <sheet xmlns:r="http://schemas.openxmlformats.org/officeDocument/2006/relationships" name="Balance Sheet Components - Avai" sheetId="26" state="visible" r:id="rId26"/>
    <sheet xmlns:r="http://schemas.openxmlformats.org/officeDocument/2006/relationships" name="Balance Sheet Components - Sche" sheetId="27" state="visible" r:id="rId27"/>
    <sheet xmlns:r="http://schemas.openxmlformats.org/officeDocument/2006/relationships" name="Notes Payable - Additional Info" sheetId="28" state="visible" r:id="rId28"/>
    <sheet xmlns:r="http://schemas.openxmlformats.org/officeDocument/2006/relationships" name="Notes Payable - Schedule of Deb" sheetId="29" state="visible" r:id="rId29"/>
    <sheet xmlns:r="http://schemas.openxmlformats.org/officeDocument/2006/relationships" name="Stockholders' Equity - Addition" sheetId="30" state="visible" r:id="rId30"/>
    <sheet xmlns:r="http://schemas.openxmlformats.org/officeDocument/2006/relationships" name="Stock-Based Compensation - Stoc" sheetId="31" state="visible" r:id="rId31"/>
    <sheet xmlns:r="http://schemas.openxmlformats.org/officeDocument/2006/relationships" name="Stock-Based Compensation - Addi" sheetId="32" state="visible" r:id="rId32"/>
    <sheet xmlns:r="http://schemas.openxmlformats.org/officeDocument/2006/relationships" name="Stock-Based Compensation - St33" sheetId="33" state="visible" r:id="rId33"/>
    <sheet xmlns:r="http://schemas.openxmlformats.org/officeDocument/2006/relationships" name="Net Loss Per Share - Schedule o" sheetId="34" state="visible" r:id="rId34"/>
    <sheet xmlns:r="http://schemas.openxmlformats.org/officeDocument/2006/relationships" name="Net Loss Per Share - Schedule35"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Subsequent Events - Additional " sheetId="38" state="visible" r:id="rId38"/>
  </sheets>
  <definedNames/>
  <calcPr calcId="124519" fullCalcOnLoad="1"/>
</workbook>
</file>

<file path=xl/sharedStrings.xml><?xml version="1.0" encoding="utf-8"?>
<sst xmlns="http://schemas.openxmlformats.org/spreadsheetml/2006/main" uniqueCount="343">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OCRX</t>
  </si>
  <si>
    <t>Entity Registrant Name</t>
  </si>
  <si>
    <t>Ocera Therapeu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Current assets:</t>
  </si>
  <si>
    <t>Cash and cash equivalents</t>
  </si>
  <si>
    <t>Short-term marketable securities</t>
  </si>
  <si>
    <t>Prepaid expenses and other current assets</t>
  </si>
  <si>
    <t>Total current assets</t>
  </si>
  <si>
    <t>Property and equipment, net</t>
  </si>
  <si>
    <t>Deposits</t>
  </si>
  <si>
    <t>Goodwill</t>
  </si>
  <si>
    <t>Total assets</t>
  </si>
  <si>
    <t>Current liabilities:</t>
  </si>
  <si>
    <t>Accounts payable</t>
  </si>
  <si>
    <t>Accrued liabilities</t>
  </si>
  <si>
    <t>Notes payable, short-term (Note 5)</t>
  </si>
  <si>
    <t>Total current liabilities</t>
  </si>
  <si>
    <t>Other liabilities</t>
  </si>
  <si>
    <t>Total liabilities</t>
  </si>
  <si>
    <t>Commitments and contingencies (Note 9)</t>
  </si>
  <si>
    <t xml:space="preserve"> </t>
  </si>
  <si>
    <t>Stockholders' equity:</t>
  </si>
  <si>
    <t>Preferred stock, $0.00001 par value, 5,000,000 shares authorized and no shares issued or outstanding.</t>
  </si>
  <si>
    <t>Common stock, $0.00001 par value, 100,000,000 shares authorized, 26,514,134 issued and outstanding at September 30, 2017 and 23,600,242 shares issued and outstanding at December 31, 2016.</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t>
  </si>
  <si>
    <t>Condensed Consolidated Statements of Operations and Comprehensive Loss (Unaudited) - USD ($) $ in Thousands</t>
  </si>
  <si>
    <t>3 Months Ended</t>
  </si>
  <si>
    <t>Sep. 30, 2016</t>
  </si>
  <si>
    <t>Income Statement [Abstract]</t>
  </si>
  <si>
    <t>Royalty revenue</t>
  </si>
  <si>
    <t>Operating expenses:</t>
  </si>
  <si>
    <t>Research and development</t>
  </si>
  <si>
    <t>General and administrative</t>
  </si>
  <si>
    <t>Total operating expenses</t>
  </si>
  <si>
    <t>Other income (expense):</t>
  </si>
  <si>
    <t>Interest and other income</t>
  </si>
  <si>
    <t>Interest and other expense</t>
  </si>
  <si>
    <t>Other expense, net</t>
  </si>
  <si>
    <t>Net loss</t>
  </si>
  <si>
    <t>Net loss per share:</t>
  </si>
  <si>
    <t>Net loss per share, basic and diluted</t>
  </si>
  <si>
    <t>Weighted average number of shares used to compute net loss per share, basic and diluted</t>
  </si>
  <si>
    <t>Unrealized (loss) gain on investments</t>
  </si>
  <si>
    <t>Comprehensive loss</t>
  </si>
  <si>
    <t>Condensed Consolidated Statements of Cash Flows - USD ($) $ in Thousands</t>
  </si>
  <si>
    <t>Statement of Cash Flows [Abstract]</t>
  </si>
  <si>
    <t>Adjustments to reconcile net loss to net cash used in operating activities:</t>
  </si>
  <si>
    <t>Depreciation</t>
  </si>
  <si>
    <t>Stock-based compensation</t>
  </si>
  <si>
    <t>Amortization of premiums (discounts) on marketable securities, net</t>
  </si>
  <si>
    <t>Amortization of debt discount</t>
  </si>
  <si>
    <t>Changes in operating assets and liabilities:</t>
  </si>
  <si>
    <t>Prepaid expenses and other assets</t>
  </si>
  <si>
    <t>Net cash used in operating activities</t>
  </si>
  <si>
    <t>Investing activities</t>
  </si>
  <si>
    <t>Purchases of property and equipment</t>
  </si>
  <si>
    <t>Purchases of marketable securities</t>
  </si>
  <si>
    <t>Maturities of marketable securities</t>
  </si>
  <si>
    <t>Net cash provided by investing activities</t>
  </si>
  <si>
    <t>Financing activities</t>
  </si>
  <si>
    <t>Proceeds from sale of common stock, net of underwriting commissions and issuance cost</t>
  </si>
  <si>
    <t>Repayments on notes payable</t>
  </si>
  <si>
    <t>Proceeds from exercise of common stock options</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terest</t>
  </si>
  <si>
    <t>Description of Business</t>
  </si>
  <si>
    <t>Accounting Policies [Abstract]</t>
  </si>
  <si>
    <t>1. Description of Business
Ocera Therapeutics, Inc. (the “Company”), is a clinical
stage biopharmaceutical company targeting acute and clinical orphan
liver disease. The Company’s initial focus is on the
development and commercialization of OCR-002
OCR-002 OCR-002 acute-on-chronic States. OCR-002
On July 15, 2013, Terrapin Acquisition, Inc., a Delaware
corporation (“Merger Sub”), a wholly owned subsidiary
of Tranzyme, Inc., a Delaware corporation (“Tranzyme”),
completed its merger (the “Merger”) with and into Ocera
Therapeutics, Inc., a private Delaware corporation (“Private
Ocera”). Private Ocera was considered the acquiring company
in the Merger for accounting purposes. In connection with the
Merger, the combined company changed its name to Ocera
Therapeutics, Inc., and the name of Private Ocera was changed to
Ocera Subsidiary, Inc. (“Ocera Subsidiary”).
The Company has a limited operating history and the sales and
income potential of its business and market are unproven. As of
September 30, 2017, the Company has an accumulated deficit of
$177.4 million and has experienced net losses each year since
its inception. The Company anticipates that it will continue to
incur net losses into the foreseeable future and will need to raise
additional capital as it continues the development and
commercialization of OCR-002. 10-Q. OCR-002 OCR-002
Further, as discussed in Note 10, on November 2, 2017, the
Company announced that it had entered into a definitive agreement
to be acquired by an affiliate of Mallinckrodt plc
(“Mallinckrodt”). Should the proposed acquisition not
be completed, the Company plans to fund its operations by raising
additional capital through collaboration, licensing or similar
arrangements, private and public equity offerings or debt
financing, or a combination thereof. Additional financing may not
be available when the Company needs it or may not be available on
terms that are favorable to the Company. Collaboration, licensing
or similar arrangements may require the Company to relinquish
valuable rights to its potential products or proprietary
technologies. To the extent that the Company raises additional
capital through the sale of equity or convertible debt securities,
the ownership interest of existing stockholders will be diluted,
and the terms may include liquidation or other preferences that
adversely affect the rights of existing stockholders. Debt
financing, as is the case with the Company’s loan facility,
results in increased fixed payment obligations and may involve
agreements that include covenants limiting or restricting the
Company’s ability to take specific actions such as incurring
debt, making capital expenditures or declaring dividends. Without
additional funds, the Company may be forced to delay, scale back or
eliminate some of its research and development activities or
operations and potentially delay product development of
OCR-002.
The condensed consolidated financial statements included in this
report have been prepared on a going concern basis,
which contemplates the realization of assets and the satisfaction
of liabilities in the normal course of business. The financial
statements do not include any adjustments to reflect the possible
future effects on the recoverability and classification of assets
or the amounts and classification of liabilities that may result
from the outcome of the uncertainty related to the Company’s
ability to continue as a going concern.</t>
  </si>
  <si>
    <t>Summary of Significant Accounting Policies</t>
  </si>
  <si>
    <t>2. Summary of Significant Accounting Policies
Basis of Accounting
The accompanying unaudited condensed consolidated financial
statements of the Company and its wholly-owned subsidiary have been
prepared in accordance with United States of America generally
accepted accounting principles (“U.S. GAAP”) for
interim financial statements and pursuant to the rules and
regulations of the Securities and Exchange Commission. For interim
reporting, the financial statements and related notes do not
include all information and footnotes required by U.S. GAAP for
annual reports. This quarterly report should be read in conjunction
with the consolidated financial statements included in the
Company’s Annual Report on Form 10-K
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Use of Estimates
The preparation of financial statements in conformity with the U.S.
GAAP requires management to make estimates and assumptions that
affect the amounts reported in the financial statements and
accompanying notes. Actual results could differ from those
estimates.
Cash and Cash Equivalents
The Company considers all highly liquid investments with maturities
of three months or less at the date of purchase to be cash
equivalents. Cash and cash equivalents may include money market
funds, various deposit accounts, commercial paper and reverse
repurchase agreements with original maturities of three months or
less.
Recent Accounting Pronouncements
Occasionally, new accounting standards are issued or proposed by
the Financial Accounting Standards Board (the “FASB”),
or other standards-setting bodies, that the Company adopts by the
effective date specified within the standard.
(i) New Accounting Updates Recently Adopted
In March 2016, the FASB issued Accounting Standards Update
(“ASU”) No. 2016-09, tax-withholding
(ii) Recent Accounting Updates Not Yet Effective
In May 2017, the FASB issued ASU No. 2017-09, Compensation-Stock No. 2017-09 non-substantive. ASU 2017-09 is
In January 2017, the FASB issued ASU No. 2017-04, Simplifying two-step No. 2017-04, one-step No. 2017-04 tax-deductible No. 2017-04
In August 2016, the FASB issued ASU No. 2016-15, Classification No. 2016-15
In February 2016, the FASB issued ASU No. 2016-02, Leases, No. 2017-13, Revenue
In May 2014, the FASB issued ASU No. 2014-09, Revenue No. 2016-08 No. 2016-10 No. 2014-09. No. 2017-13, Revenue
The Company reviewed all other recently issued accounting
pronouncements and concluded that they were either not applicable
or not expected to have a significant impact to the condensed
consolidated financial statements. Additionally, the adoption of
the accounting pronouncement this year did not have an impact on
the Company’s consolidated financial position or results of
operations.</t>
  </si>
  <si>
    <t>Fair Value Measurements</t>
  </si>
  <si>
    <t>Fair Value Disclosures [Abstract]</t>
  </si>
  <si>
    <t>3. Fair Value Measurements
The following tables present information about the Company’s
financial assets measured at fair value on a recurring basis and
indicate the fair value hierarchy of the valuation techniques
utilized by the Company to determine such fair value. As a basis
for categorizing inputs, the Company uses a three-tier fair value
hierarchy, which prioritizes the inputs used to measure fair value
from market-based assumptions to entity specific assumptions:
Level 1:
Level 2:
Level 3:
No transfers between levels have occurred during the periods
presented.
Assets measured at fair value on a recurring basis as of
September 30, 2017 are as follows (in thousands):
Total Level 1 Level 2 Level 3
Money market funds $ 14,352 $ 14,352 $
— $
—
The estimated fair value of the Company’s notes payable,
considering level 2 inputs, approximates their carrying value based
upon the borrowing terms and conditions available to the Company at
September 30, 2017.
Assets measured at fair value on a recurring basis as of
December 31, 2016 are as follows (in thousands):
Total Level 1 Level 2 Level 3
Money market funds $ 24,593 $ 24,593 $
— $
—
Commercial paper 1,498
— 1,498
—
Corporate debt securities 2,251
— 2,251
—
Total assets $ 28,342 $ 24,593 $ 3,749 $
—
The estimated fair value of the Company’s notes payable,
considering level 2 inputs, approximates their carrying value based
upon the borrowing terms and conditions available to the Company at
December 31, 2016.</t>
  </si>
  <si>
    <t>Balance Sheet Components</t>
  </si>
  <si>
    <t>Organization, Consolidation and Presentation of Financial Statements [Abstract]</t>
  </si>
  <si>
    <t>4. Balance Sheet Components
Investments
The following table summarizes the Company’s cash equivalents
as of September 30, 2017 (in thousands):
Maturity Amortized Cost Unrealized Unrealized Estimated Fair Value
Money market funds n/a $ 14,352 $
— $
— $ 14,352
The following table summarizes the Company’s cash equivalents
and marketable securities as of December 31, 2016 (in
thousands):
Maturity Amortized Cost Unrealized Unrealized Estimated Fair
Money market funds n/a $ 24,593 $
— $
— $ 24,593
Commercial paper 1 or less 1,498
—
— 1,498
Corporate debt securities 1 or less 2,251
—
— 2,251
Total cash equivalents and marketable securities $ 28,342 $
— $
— $ 28,342
At each reporting date, the Company reviews its investments for
impairment to determine if the unrealized losses are
other-than-temporary. The Company had no other-than-temporary
impairments on these securities as of September 30, 2017 and
December 31, 2016. Realized gains or losses on available-for-sale
Accrued Liabilities
Accrued liabilities consisted of the following (in thousands):
September 30, 2017 December 31, 2016
Research and development $ 888 $ 1,519
Compensation and related expenses 876 1,124
Professional services 315 102
Principal payment due on notes payable 316
—
Interest expense on notes payable 271 69
Other 21 25
Total accrued liabilities $ 2,687 $ 2,839</t>
  </si>
  <si>
    <t>Notes Payable</t>
  </si>
  <si>
    <t>Debt Disclosure [Abstract]</t>
  </si>
  <si>
    <t>5. Notes Payable
On July 30, 2015, the Company and Ocera Subsidiary entered
into a Loan and Security Agreement (the “Loan
Agreement”) with Oxford Finance LLC (“Oxford”)
and Silicon Valley Bank (“SVB”), collectively, the
“Lenders.” The Loan Agreement provides for up to
$20.0 million in new term loans (the “Term Loan
Facility”), $10.0 million of which was funded on
July 30, 2015. The remaining $10.0 million was not drawn
and expired at December 31, 2016 due to non-achievement
The annual interest rate for the initial $10.0 million funding
is 8.275%. Loan payments were interest-only until February 1,
2017, followed by 30 equal monthly payments of principal and
interest through the scheduled maturity date of August 1,
2019. In addition, a final payment equal to 3% of the aggregate
amount drawn will be due at maturity or on earlier repayment. If
the Company prepays all or a portion of the loans, a prepayment fee
of between 1% and 3% of the principal amount prepaid will also be
due depending on the timing of the prepayment.
The Company received net proceeds of $9.7 million after fees
and expenses from the Term Loan Facility. These fees and expenses
are being accounted for as a debt discount and classified within
notes payable on the Company’s condensed consolidated balance
sheets. Related legal and consulting fees are presented in the
condensed consolidated balance sheets as a direct deduction from
the carrying amount of notes payable, consistent with the debt
discount. The debt discount, issuance costs and the final payment
are being amortized or accreted as interest expense over the term
of the loan using the effective interest method.
In connection with the Loan Agreement, the Company issued to the
Lenders, warrants to purchase an aggregate of 97,680 shares of the
Company’s common stock at an exercise price of $4.10 per
share. The Company recorded $0.3 million for the warrants as
debt discount within notes payable and an increase to additional
paid-in
The Term Loan Facility is secured by substantially all of the
Company’s assets and the assets of Ocera Subsidiary, Inc.,
except that the collateral does not include any intellectual
property held by the Company or Ocera Subsidiary, Inc. However,
pursuant to the terms of a negative pledge arrangement, the Company
has agreed not to encumber any of the intellectual property of the
Company or its subsidiaries. The Loan Agreement contains customary
representations, warranties and covenants by the Company, which
limit the Company’s ability to convey, sell, lease, transfer,
assign or otherwise dispose of certain of our assets; engage in any
business other than the businesses the Company currently engages in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enter into any
material transactions with any affiliates, with certain exceptions;
make payments on any subordinated debt; and permit certain of the
Company’s subsidiaries to maintain, own or otherwise hold any
material assets or conduct any business operations other than as
disclosed to the Lenders. In addition, subject to certain
exceptions, the Company and Ocera Subsidiary, Inc., are required to
maintain with SVB their respective primary deposit accounts,
securities accounts and commodity accounts.
The Loan Agreement also contains customary indemnification
obligations and customary events of default, including, among other
things, failure to fulfill certain of the Company’s
obligations under the Loan Agreement, the occurrence of a material
adverse change in the Company’s business, operations, or
condition (financial or otherwise), a material impairment of the
prospect of repayment of any portion of the loan, or a material
impairment in the perfection or priority of the Lenders’ lien
in the collateral or in the value of such collateral. In the
event of default by the Company under the Loan Agreement, the
Lenders would be entitled to exercise their remedies thereunder,
including the right to accelerate the debt, upon which the Company
may be required to repay all amounts then outstanding under the
Loan Agreement, which could harm the Company’s financial
condition. The Company was in compliance with all applicable
covenants set forth in the Loan Agreement as of September 30,
2017 and December 31, 2016. The principal and related interest
payments due under the Loan Agreement have been classified as
current liabilities at September 30, 2017 due to the
considerations discussed in Note 1 and the assessment that a
material adverse change under the Loan Agreement is not within the
Company’s control. The Company has not been notified of an
event of default by the Lenders as of the date of the filing of
this Form 10-Q.
The Company recorded interest expense related to the Term Loan
Facility of $0.2 million and $0.3 during the three months
ended September 30, 2017 and 2016, respectively. Interest
expense of $0.8 million were recorded during each of the nine
months ended September 30, 2017 and 2016. The annual effective
interest rate on the note payable, including the amortization of
the debt discounts and accretion of the final payment, is
11.72%.
Future principal payments under the Loan Agreement as of
September 30, 2017 were as follows (in thousands):
Years ending December 31,
2017 (for the remaining three months) (1) $ 639
2018 4,022
2019 2,871
Total principal payments 7,532
Unamortized discount on notes payable (159 )
Notes payable, balance $ 7,373
(1) Amount does not include the principal
amount payable at September 30, 2017, which was included in
accrued liabilities (Note 4).
Future interest payments under the Loan Agreement as of
September 30, 2017 amounted to $0.9 million.</t>
  </si>
  <si>
    <t>Stockholders' Equity</t>
  </si>
  <si>
    <t>Equity [Abstract]</t>
  </si>
  <si>
    <t>6. Stockholders’ Equity
On May 15, 2015, the Company entered into a sales agreement
(the “Sales Agreement”) with Cowen and Company, LLC
(“Cowen”), pursuant to which the Company may issue and
sell shares of its common stock having aggregate sales proceeds of
up to $25.0 million from time to time through an “at the
market” equity program under which Cowen acts as sales
agent.
During the nine months ended September 30, 2017, the Company
sold an aggregate of 2,889,015 shares of common stock under the
Sales Agreement, at an average price of approximately $1.55 per
share, for net proceeds of $4.3 million after deducting
commissions and other transaction costs. As of September 30,
2017, $9.3 million of common stock remained available to be
sold under the Sales Agreement, subject to certain conditions
specified therein.
In September 2017, the Company issued a total of 4,083 shares of
common stock pursuant to the cashless exercise of certain warrants
at an exercise price of $0.67 per share. In March 2017, the Company
issued 20,794 shares of common stock pursuant to the cashless
exercise of certain warrants at an exercise price of $0.67 per
share.</t>
  </si>
  <si>
    <t>Stock-Based Compensation</t>
  </si>
  <si>
    <t>Disclosure of Compensation Related Costs, Share-based Payments [Abstract]</t>
  </si>
  <si>
    <t>7. Stock-Based Compensation
On July 15, 2013, in connection with the Merger, the Company
assumed the existing Tranzyme 2011 Stock Option and Incentive Plan,
which has since been amended and restated and is now referred to as
the Ocera Therapeutics, Inc. Fourth Amended and Restated 2011 Stock
Option and Incentive Plan (the “2011 Plan”). The 2011
Plan provides for the granting of incentive stock options,
nonstatutory stock options, stock appreciation rights, restricted
stock awards, restricted stock units (“RSUs”),
performance stock awards, performance cash awards and other stock
awards to employees, officers, directors and consultants.
The Company recognized stock-based compensation expense within the
condensed consolidated statements of operations and comprehensive
loss as follows (in thousands):
Three Months Ended September 30,
Nine Months Ended September 30,
2017 2016 2017 2016
Research and development $ 246 $ 139 $ 712 $ 516
General and administrative 601 864 2,180 2,652
Total stock-based compensation $ 847 $ 1,003 $ 2,892 $ 3,168
As of September 30, 2017, there was unrecognized stock-based
compensation expense of $3.9 million, which the Company
expects to recognize over a weighted average period of 2.03
years.
Stock Options
Stock-based compensation expense for stock options is estimated at
the grant date based on the fair-value using the Black-Scholes
option pricing model. The fair value of employee stock options is
being amortized on a straight-line basis over the requisite service
period of the awards. The fair value of all stock options granted
was estimated using the following weighted-average assumptions:
Three Months Ended September 30,
Nine Months Ended September 30,
2017 2016 2017 2016
Expected dividend yield
—
—
—
—
Risk-free interest rates — % 0.59% - 1.39% — % 0.59% - 1.97%
Expected term in years
— 0.95 - 4.43
— 0.95 - 8.14
Expected volatility — % 73% - 87% — % 73% - 94%
Restricted Stock Units
On June 20, 2017, the Company granted its non-employee
On March 29, 2017, the Company granted 1,065,000 RSUs to
certain employees and consultants. The RSUs vest according to the
following schedule: 50% of the RSUs vests on December 31, 2017
and the remainder vests on December 31, 2018, in each case
subject to the recipient’s continued employment or service on
each vesting date.</t>
  </si>
  <si>
    <t>Net Loss Per Share</t>
  </si>
  <si>
    <t>Earnings Per Share [Abstract]</t>
  </si>
  <si>
    <t>8. 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and restricted stock units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Three Months
Ended September 30, Nine Months
Ended September 30,
2017 2016 2017 2016
Numerator
Net loss $ (6,269 ) $ (7,125 ) $ (19,085 ) $ (21,742 )
Denominator
Weighted average common shares outstanding used to compute net loss
per share, basic and diluted 26,511,064 22,096,610 25,663,158 21,532,953
Net loss per share of common stock, basic and diluted
Net loss per share $ (0.24 ) $ (0.32 ) $ (0.74 ) $ (1.01 )
The following potentially dilutive common shares outstanding were
excluded from the computation of diluted net loss per share for the
periods presented as the effect of their inclusion would have been
anti-dilutive:
September 30, 2017
2017 2016
Common stock warrants 863,686 1,003,984
Common stock options 3,644,856 3,587,622
Restricted stock units 1,140,000
—
Total potentially dilutive securities 5,648,542 4,591,606</t>
  </si>
  <si>
    <t>Commitments and Contingencies</t>
  </si>
  <si>
    <t>Commitments and Contingencies Disclosure [Abstract]</t>
  </si>
  <si>
    <t>9. Commitments and Contingencies
From time to time, the Company may be involved in disputes,
including litigation, relating to claims arising out of operations
in the normal course of business. Any of these claims could subject
the Company to costly legal expenses and, while the Company
generally believes that it has adequate insurance to cover many
different types of liabilities, its insurance carriers may deny
coverage or its policy limits may be inadequate to fully satisfy
any damage awards or settlements. If this were to happen, the
payment of any such awards could have a material adverse effect on
the Company’s condensed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the Company’s condensed consolidated
results of operations or financial position.
UCL Business PLC
In December 2008, the Company licensed rights to OCR-002 OCR-002 non-refundable OCR-002. OCR-002. OCR-002. mid-single
Purchase Commitments
As of September 30, 2017, the Company had $0.2 million in
clinical contractual commitments that have not been recognized as a
liability on the condensed consolidated balance sheets and are
non-cancelable.
Rent
The following is a schedule of non-cancelable
Years ending December 31,
2017 (for the remaining three months) $ 99
2018 109
2019 and beyond 8
Total future minimum payments for operating leases $ 216</t>
  </si>
  <si>
    <t>Subsequent events</t>
  </si>
  <si>
    <t>Subsequent Events [Abstract]</t>
  </si>
  <si>
    <t>10. Subsequent events
Merger Agreement
On November 1, 2017, the Company entered into an Agreement and
Plan of Merger (the “Merger Agreement”) with MAK LLC, a
Delaware limited liability company (“Parent”), MEH
Acquisition Co., a Delaware Corporation and a direct wholly-owned
subsidiary of Parent (“Purchaser”), and for limited
purposes, Mallinckrodt plc, an Irish public limited company and the
ultimate parent entity of Parent and Purchaser
(“Mallinckrodt”).
Pursuant to the terms and subject to the conditions of the Merger
Agreement, Purchaser commenced a tender offer (the
“Offer”) on November 9, 2017 to acquire all of the
outstanding shares of the Company’s common stock (the
“Shares”), at an offer price of (i) $1.52 per Share in
cash (approximately $42 million in the aggregate) (the
“Closing Amount”), plus (ii) one non-transferable
The obligation of Purchaser to purchase Shares tendered in the
Offer is subject to the satisfaction or waiver of a number of
conditions set forth in the Merger Agreement, including
(i) that there shall have been validly tendered and not
validly withdrawn Shares that, considered together with all other
Shares, if any, beneficially owned by Parent and affiliated
entities, represent one more Share than 50% of the total number of
Shares outstanding at the time of the expiration of the Offer
(calculated on a fully-diluted basis in accordance with the Merger
Agreement) (the “Minimum Condition”), and
(ii) those other conditions set forth in Annex I to the Merger
Agreement.
The Offer will initially expire at one minute after 11:59 p.m.
Eastern Time on December 8, 2017. Purchaser may, in its
discretion and without the consent of the Company, extend the Offer
on one or more occasions in accordance with the terms set forth in
the Merger Agreement and the applicable rules and regulations of
the Securities and Exchange Commission (the “SEC”).
Purchaser is not required to extend the Offer beyond the earlier to
occur of the valid termination of the Merger Agreement and the
Outside Date (as defined below) (the “Extension
Deadline”). Purchaser may not terminate the Offer, or permit
the Offer to expire, prior to the Extension Deadline without the
prior written consent of the Company.
As soon as practicable following the Offer Acceptance Time and upon
the terms and subject to the conditions set forth in the Merger
Agreement and in accordance with Section 251(h) of the
Delaware General Corporation Law, Purchaser will merge with and
into the Company, with the Company surviving as a wholly-owned
subsidiary of Parent (the “Merger”), without a meeting
or vote of stockholders of the Company. At the effective time of
the Merger (the “Effective Time”), the Shares not
purchased pursuant to the Offer (other than Shares held by the
Company, Parent, its affiliated entities or by stockholders of the
Company who have perfected their statutory rights of appraisal
under Delaware law) will each be converted into the right to
receive the Offer Price.
In addition, at the Effective Time, each option to purchase Shares
(a “Company Stock Option”) that is then outstanding and
unexercised, whether or not vested and with respect to which the
applicable exercise price per Share is less than the Closing Amount
(each, an “In the Money Company Stock Option”), will be
cancelled and converted into the right of the holder of such In the
Money Company Stock Option to receive, for each Share underlying
such In the Money Company Stock Option, (i) an amount in cash
equal to the excess, if any, of the Closing Amount over the
applicable exercise price for such Share, and (ii) one
CVR.
At the Effective Time, each Company Stock Option other than an In
the Money Company Stock Option that is outstanding and unexercised,
whether or not vested (each, an “Out of the Money Company
Stock Option”), will be cancelled and converted into the
right to receive one or more cash payments, if any, from Parent
with respect to each Share subject to the Out of the Money Company
Stock Option upon each date that a payment would be required to a
holder of a CVR under the terms of the CVR Agreement (each such
date, a “Milestone Payment Date”), equal to
(i) the amount by which the Per Share Value Paid (as defined
in the Merger Agreement) exceeds the exercise price payable per
Share subject to such Out of the Money Company Stock Option, less
(ii) the amount of all payments previously paid with respect
to such Out of the Money Company Stock Option. Notwithstanding the
foregoing, any Out of the Money Options with an exercise price per
Share equal to or greater than $4.10 will be cancelled at the
Effective Time without any consideration payable therefor.
At the Effective Time, each restricted stock unit
(“RSU”), whether vested or unvested, that is
outstanding immediately prior to the Effective Time, shall become
fully vested and shall be cancelled and converted at the Effective
Time into the right of the holder of such RSU to receive, for each
Share underlying such RSU, (i) an amount in cash, equal to the
Closing Amount and (ii) one CVR.
In addition, at the Effective Time, each warrant to purchase Shares
(a “Company Warrant”), that is outstanding and
unexercised immediately prior to the Effective Time shall be
cancelled and converted into the right of the holder of such
Company Warrant to receive, for each Share underlying such Company
Warrant, (i) an amount in cash equal to the excess, if any, of
the Closing Amount over the applicable exercise price for such
Share, and (ii) one (1) CVR. As of the Effective Time,
any Company Warrant with respect to which the applicable exercise
price per Share is greater than the Closing Amount shall be
cancelled without any consideration payable therefor (the
“Cancelled Warrants”).
The Merger Agreement includes representations, warranties and
covenants of the parties customary for a transaction of this
nature. Among other things, until the earlier of the termination of
the Merger Agreement or the Effective Time, the Company has agreed
to operate its business in the ordinary course consistent with past
practice and has agreed to certain other operating covenants, as
set forth more fully in the Merger Agreement. The Merger Agreement
also prohibits the Company’s ability to solicit, initiate,
knowingly facilitate or knowingly encourage any proposals relating
to alternative transactions and restricts the Company’s
ability to furnish information to, or participate in any
discussions or negotiations with, any third party with respect to
any such transaction, subject to certain limited exceptions.
In the event the Offer Acceptance Time occurs on or before
December 31, 2017 and the Company’s cash and cash
equivalents are insufficient to pay and fully discharge the
Indebtedness (as defined in the Merger Agreement) and Transaction
Expenses (as defined in the Merger Agreement) on or prior to
Closing (the “Closing Shortfall”) by more than
$250,000, the aggregate amount payable pursuant to the first
occurring Milestone Payment (as defined below) shall be reduced by
the full amount of the Closing Shortfall. In the event the Offer
Acceptance Time occurs after the December 31, 2017 and the
Indebtedness and Transaction Expenses due and payable as if the
Closing were to occur on December 31, 2017 exceed the
Company’s aggregate balance of cash and cash equivalents as
of December 31, 2017 by more than $250,000 (the
“Measurement Date Shortfall”), the first occurring
Milestone Payment shall be reduced by the full amount of the
Measurement Date Shortfall.
The board of directors of the Company has unanimously adopted
resolutions recommending that the Company’s stockholders
accept the Offer and tender their Shares to Purchaser pursuant to
the Offer.
The Merger Agreement may be terminated under certain circumstances,
including in specified circumstances in connection with superior
proposals, or if the transaction is not consummated by the Outside
Date. Upon the termination of the Merger Agreement, under specified
circumstances, the Company will be required to pay Parent a
termination fee of $1,680,000.
In addition, subject to the terms of the Merger Agreement, either
the Company or Parent may terminate the Merger Agreement, at any
time prior to the Offer Acceptance Time, if the Merger has not been
consummated prior to 5:00 p.m., Eastern Time, on May 1, 2018
(the “Outside Date”).
During the three and nine months ended September 30, 2017, the
Company incurred transaction expenses related to the merger of
$0.4 million, which are included in general and administrative
expenses. The Company will owe $0.8 million payable to our
financial advisor subject to the consummation of the Merger.
Tender and Support Agreement
Concurrently with the execution and delivery of the Merger
Agreement, each director and executive officer of the Company, and
certain stockholders affiliated with such directors and executive
officers (each a “Tendering Stockholder”), entered into
a Tender and Support Agreement (the “Tender Agreement”)
with Parent and Purchaser, pursuant to which each Tendering
Stockholder agreed, among other things, to tender his, her or its
Shares and Company Stock Options that are exercised prior to the
Offer Acceptance Time, if any (collectively, the “Subject
Shares”), pursuant to the Offer and, if necessary, vote his,
her or its Subject Shares against any other acquisition proposal,
including any superior proposal, and against any other proposed
action, agreement or transaction involving the Company that is
intended, or would reasonably be likely, to prevent, materially
impede, materially delay or otherwise materially and adversely
affect or prevent the consummation of the Offer, the Merger or any
other transaction contemplated by the Merger Agreement.
Contingent Value Rights Agreement
At or prior to the Offer Acceptance Time, Parent and Mallinckrodt
will enter into the CVR Agreement with the Rights Agent governing
the terms of the Contingent Consideration. As provided in the
Merger Agreement, each share of Company common stock outstanding
(other than certain excluded shares) and each share underlying an
In the Money Company Stock Option, Company Warrant (other than
Cancelled Warrants) and RSU immediately prior to the Effective
Time, or the Offer Acceptance Time in the case of a share of
Company common stock validly tendered pursuant to the Offer, will
be converted automatically into the right to receive, in addition
to the Closing Amount, one CVR, which represents the right to
receive the Contingent Consideration if the milestones set forth
below are achieved on or before December 31, 2029. The
amounts of each of the payments under the CVR will be determined by
dividing the aggregate milestone payment amounts set forth below,
if achieved (as may be reduced by any payments to certain holders
of Out of the Money Company Options or in the event of a Closing
Shortfall or Measurement Date Shortfall, if any, each such
aggregate milestone payment as may be adjusted, a “Milestone
Payment”), by the number of CVRs outstanding on the Record
Date (as defined in the CVR Agreement).
• IV Milestone
• Oral Milestone
• Product Sales Milestone
The right to the Contingent Consideration as evidenced by the CVR
Agreement is a contractual right only and will not be transferable,
except in the limited circumstances specified in the CVR Agreement.
The CVRs will not be evidenced by a certificate or other instrument
and will not be registered or listed for trading. The CVRs will not
have any voting or dividend rights and will not represent any
equity or ownership interest in Parent, Purchaser, the Company or
any of their affiliates. There can be no assurance that any of the
milestones set forth above will be achieved or that any holders of
CVRs will receive payments with respect thereto.
Amendment to Bylaws
On November 1, 2017, the board of directors of the Company
approved an amendment to the bylaws of the Company (as amended, the
“Bylaws”) to explicitly provide that the Court of
Chancery of the State of Delaware (or, in case such court does not
have jurisdiction, the Federal District Court for the District of
Delaware or other competent state court of the State of Delaware)
will be the sole and exclusive forum for (i) any derivative
action or proceeding brought on behalf of the Company,
(ii) any action asserting a claim of breach of a fiduciary
duty owed by any director, officer or other employee of the Company
to the Company or the Company’s stockholders, (iii) any
action asserting a claim arising pursuant to any provision of the
Delaware General Corporation Law or the certificate of
incorporation or Bylaws, or (iv) any action asserting a claim
against the Company governed by the internal affairs doctrine. This
amendment was effective upon adoption by the board of directors of
the Company.</t>
  </si>
  <si>
    <t>Summary of Significant Accounting Policies (Policies)</t>
  </si>
  <si>
    <t>Basis of Accounting</t>
  </si>
  <si>
    <t>Basis of Accounting
The accompanying unaudited condensed consolidated financial
statements of the Company and its wholly-owned subsidiary have been
prepared in accordance with United States of America generally
accepted accounting principles (“U.S. GAAP”) for
interim financial statements and pursuant to the rules and
regulations of the Securities and Exchange Commission. For interim
reporting, the financial statements and related notes do not
include all information and footnotes required by U.S. GAAP for
annual reports. This quarterly report should be read in conjunction
with the consolidated financial statements included in the
Company’s Annual Report on Form 10-K</t>
  </si>
  <si>
    <t>Unaudited Interim Financial Information</t>
  </si>
  <si>
    <t>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t>
  </si>
  <si>
    <t>Use of Estimates</t>
  </si>
  <si>
    <t>Use of Estimates
The preparation of financial statements in conformity with the U.S.
GAAP requires management to make estimates and assumptions that
affect the amounts reported in the financial statements and
accompanying notes. Actual results could differ from those
estimates.</t>
  </si>
  <si>
    <t>Cash and Cash Equivalents</t>
  </si>
  <si>
    <t>Cash and Cash Equivalents
The Company considers all highly liquid investments with maturities
of three months or less at the date of purchase to be cash
equivalents. Cash and cash equivalents may include money market
funds, various deposit accounts, commercial paper and reverse
repurchase agreements with original maturities of three months or
less.</t>
  </si>
  <si>
    <t>Recent Accounting Pronouncements</t>
  </si>
  <si>
    <t>Recent Accounting Pronouncements
Occasionally, new accounting standards are issued or proposed by
the Financial Accounting Standards Board (the “FASB”),
or other standards-setting bodies, that the Company adopts by the
effective date specified within the standard.
(i) New Accounting Updates Recently Adopted
In March 2016, the FASB issued Accounting Standards Update
(“ASU”) No. 2016-09, tax-withholding
(ii) Recent Accounting Updates Not Yet Effective
In May 2017, the FASB issued ASU No. 2017-09, Compensation-Stock No. 2017-09 non-substantive. ASU 2017-09 is
In January 2017, the FASB issued ASU No. 2017-04, Simplifying two-step No. 2017-04, one-step No. 2017-04 tax-deductible No. 2017-04
In August 2016, the FASB issued ASU No. 2016-15, Classification No. 2016-15
In February 2016, the FASB issued ASU No. 2016-02, Leases, No. 2017-13, Revenue
In May 2014, the FASB issued ASU No. 2014-09, Revenue No. 2016-08 No. 2016-10 No. 2014-09. No. 2017-13, Revenue
The Company reviewed all other recently issued accounting
pronouncements and concluded that they were either not applicable
or not expected to have a significant impact to the condensed
consolidated financial statements. Additionally, the adoption of
the accounting pronouncement this year did not have an impact on
the Company’s consolidated financial position or results of
operations.</t>
  </si>
  <si>
    <t>Fair Value Measurements (Tables)</t>
  </si>
  <si>
    <t>Schedule of Fair Value, Assets and Liabilities Measured on Recurring Basis</t>
  </si>
  <si>
    <t>Assets measured at fair value on a recurring basis as of
September 30, 2017 are as follows (in thousands):
Total Level 1 Level 2 Level 3
Money market funds $ 14,352 $ 14,352 $
— $
—
Assets measured at fair value on a recurring basis as of
December 31, 2016 are as follows (in thousands):
Total Level 1 Level 2 Level 3
Money market funds $ 24,593 $ 24,593 $
— $
—
Commercial paper 1,498
— 1,498
—
Corporate debt securities 2,251
— 2,251
—
Total assets $ 28,342 $ 24,593 $ 3,749 $
—</t>
  </si>
  <si>
    <t>Balance Sheet Components (Tables)</t>
  </si>
  <si>
    <t>Available-for-Sale Securities</t>
  </si>
  <si>
    <t>The following table summarizes the Company’s cash equivalents
as of September 30, 2017 (in thousands):
Maturity Amortized Cost Unrealized Unrealized Estimated Fair Value
Money market funds n/a $ 14,352 $
— $
— $ 14,352
The following table summarizes the Company’s cash equivalents
and marketable securities as of December 31, 2016 (in
thousands):
Maturity Amortized Cost Unrealized Unrealized Estimated Fair
Money market funds n/a $ 24,593 $
— $
— $ 24,593
Commercial paper 1 or less 1,498
—
— 1,498
Corporate debt securities 1 or less 2,251
—
— 2,251
Total cash equivalents and marketable securities $ 28,342 $
— $
— $ 28,342</t>
  </si>
  <si>
    <t>Schedule of Accrued Liabilities</t>
  </si>
  <si>
    <t>Accrued liabilities consisted of the following (in thousands):
September 30, 2017 December 31, 2016
Research and development $ 888 $ 1,519
Compensation and related expenses 876 1,124
Professional services 315 102
Principal payment due on notes payable 316
—
Interest expense on notes payable 271 69
Other 21 25
Total accrued liabilities $ 2,687 $ 2,839</t>
  </si>
  <si>
    <t>Notes Payable (Tables)</t>
  </si>
  <si>
    <t>Schedule of Debt Instruments</t>
  </si>
  <si>
    <t>Future principal payments under the Loan Agreement as of
September 30, 2017 were as follows (in thousands):
Years ending December 31,
2017 (for the remaining three months) (1) $ 639
2018 4,022
2019 2,871
Total principal payments 7,532
Unamortized discount on notes payable (159 )
Notes payable, balance $ 7,373
(1) Amount does not include the principal
amount payable at September 30, 2017, which was included in
accrued liabilities (Note 4).</t>
  </si>
  <si>
    <t>Stock-Based Compensation (Tables)</t>
  </si>
  <si>
    <t>Stock-Based Compensation Expense</t>
  </si>
  <si>
    <t>The Company recognized stock-based compensation expense within the
condensed consolidated statements of operations and comprehensive
loss as follows (in thousands):
Three Months Ended September 30,
Nine Months Ended September 30,
2017 2016 2017 2016
Research and development $ 246 $ 139 $ 712 $ 516
General and administrative 601 864 2,180 2,652
Total stock-based compensation $ 847 $ 1,003 $ 2,892 $ 3,168</t>
  </si>
  <si>
    <t>Stock Option Valuation Assumptions</t>
  </si>
  <si>
    <t>The fair value of all stock options granted was estimated using the
following weighted-average assumptions:
Three Months Ended September 30,
Nine Months Ended September 30,
2017 2016 2017 2016
Expected dividend yield
—
—
—
—
Risk-free interest rates — % 0.59% - 1.39% — % 0.59% - 1.97%
Expected term in years
— 0.95 - 4.43
— 0.95 - 8.14
Expected volatility — % 73% - 87% — % 73% - 94%</t>
  </si>
  <si>
    <t>Net Loss Per Share (Tables)</t>
  </si>
  <si>
    <t>Schedule of Earnings Per Share, Basic and Diluted</t>
  </si>
  <si>
    <t xml:space="preserve">The following table presents the computation of net loss per share
(in thousands, except share and per share data):
Three Months
Ended September 30, Nine Months
Ended September 30,
2017 2016 2017 2016
Numerator
Net loss $ (6,269 ) $ (7,125 ) $ (19,085 ) $ (21,742 )
Denominator
Weighted average common shares outstanding used to compute net loss
per share, basic and diluted 26,511,064 22,096,610 25,663,158 21,532,953
Net loss per share of common stock, basic and diluted
Net loss per share $ (0.24 ) $ (0.32 ) $ (0.74 ) $ (1.01 ) </t>
  </si>
  <si>
    <t>Schedule of Antidilutive Securities Excluded from Computation of Earnings Per Share</t>
  </si>
  <si>
    <t>The following potentially dilutive common shares outstanding were
excluded from the computation of diluted net loss per share for the
periods presented as the effect of their inclusion would have been
anti-dilutive:
September 30, 2017
2017 2016
Common stock warrants 863,686 1,003,984
Common stock options 3,644,856 3,587,622
Restricted stock units 1,140,000
—
Total potentially dilutive securities 5,648,542 4,591,606</t>
  </si>
  <si>
    <t>Commitments and Contingencies (Tables)</t>
  </si>
  <si>
    <t>Schedule of Future Minimum Rental Payments for Operating Leases</t>
  </si>
  <si>
    <t>The following is a schedule of non-cancelable
Years ending December 31,
2017 (for the remaining three months) $ 99
2018 109
2019 and beyond 8
Total future minimum payments for operating leases $ 216</t>
  </si>
  <si>
    <t>Description of Business - Additional Information (Detail) - USD ($) $ in Thousands</t>
  </si>
  <si>
    <t>Summary of Significant Accounting Policies - Additional Information (Detail) - Accounting Standards Update 2016-09, Excess Tax Benefit Component [Member] $ in Millions</t>
  </si>
  <si>
    <t>Mar. 31, 2017USD ($)</t>
  </si>
  <si>
    <t>New Accounting Pronouncements or Change in Accounting Principle [Line Items]</t>
  </si>
  <si>
    <t>Deferred tax asset</t>
  </si>
  <si>
    <t>Increase in valuation allowance</t>
  </si>
  <si>
    <t>Fair Value Measurements - Schedule of Fair Value, Assets and Liabilities Measured on Recurring Basis (Detail) - Fair Value, Measurements, Recurring [Member] - USD ($) $ in Thousands</t>
  </si>
  <si>
    <t>Fair Value, Assets and Liabilities Measured on Recurring and Nonrecurring Basis [Line Items]</t>
  </si>
  <si>
    <t>Level 1 [Member]</t>
  </si>
  <si>
    <t>Level 2 [Member]</t>
  </si>
  <si>
    <t>Level 3 [Member]</t>
  </si>
  <si>
    <t>Money Market Funds [Member]</t>
  </si>
  <si>
    <t>Money Market Funds [Member] | Level 1 [Member]</t>
  </si>
  <si>
    <t>Money Market Funds [Member] | Level 2 [Member]</t>
  </si>
  <si>
    <t>Money Market Funds [Member] | Level 3 [Member]</t>
  </si>
  <si>
    <t>Commercial Paper [Member]</t>
  </si>
  <si>
    <t>Commercial Paper [Member] | Level 1 [Member]</t>
  </si>
  <si>
    <t>Commercial Paper [Member] | Level 2 [Member]</t>
  </si>
  <si>
    <t>Commercial Paper [Member] | Level 3 [Member]</t>
  </si>
  <si>
    <t>Corporate Debt Securities [Member]</t>
  </si>
  <si>
    <t>Corporate Debt Securities [Member] | Level 1 [Member]</t>
  </si>
  <si>
    <t>Corporate Debt Securities [Member] | Level 2 [Member]</t>
  </si>
  <si>
    <t>Corporate Debt Securities [Member] | Level 3 [Member]</t>
  </si>
  <si>
    <t>Balance Sheet Components - Available-for-Sale Securities (Detail) - Short-Term Investments [Member] - USD ($) $ in Thousands</t>
  </si>
  <si>
    <t>Schedule of Available-for-sale Securities [Line Items]</t>
  </si>
  <si>
    <t>Amortized Cost</t>
  </si>
  <si>
    <t>Unrealized Gains</t>
  </si>
  <si>
    <t>Unrealized Losses</t>
  </si>
  <si>
    <t>Estimated Fair Value</t>
  </si>
  <si>
    <t>Balance Sheet Components - Schedule of Accrued Liabilities (Detail) - USD ($) $ in Thousands</t>
  </si>
  <si>
    <t>Balance Sheet Related Disclosures [Abstract]</t>
  </si>
  <si>
    <t>Compensation and related expenses</t>
  </si>
  <si>
    <t>Professional services</t>
  </si>
  <si>
    <t>Principal payment due on notes payable</t>
  </si>
  <si>
    <t>Interest expense on notes payable</t>
  </si>
  <si>
    <t>Other</t>
  </si>
  <si>
    <t>Total accrued liabilities</t>
  </si>
  <si>
    <t>Notes Payable - Additional Information (Detail) - USD ($)</t>
  </si>
  <si>
    <t>Jul. 30, 2015</t>
  </si>
  <si>
    <t>Mar. 31, 2017</t>
  </si>
  <si>
    <t>Debt Instrument [Line Items]</t>
  </si>
  <si>
    <t>Exercise price of warrants</t>
  </si>
  <si>
    <t>Interest payable in future</t>
  </si>
  <si>
    <t>Oxford Finance LLC and Silicon Valley Bank [Member]</t>
  </si>
  <si>
    <t>Effective interest rate</t>
  </si>
  <si>
    <t>11.72%</t>
  </si>
  <si>
    <t>Oxford Finance LLC and Silicon Valley Bank [Member] | Secured Debt [Member] | Notes Payable [Member]</t>
  </si>
  <si>
    <t>Debt instrument, maximum borrowing capacity</t>
  </si>
  <si>
    <t>Notes payable, gross</t>
  </si>
  <si>
    <t>Remaining borrowing capacity</t>
  </si>
  <si>
    <t>Stated interest rate</t>
  </si>
  <si>
    <t>8.275%</t>
  </si>
  <si>
    <t>Periodic payment terms, balloon payment to be paid, percentage of funded borrowings</t>
  </si>
  <si>
    <t>3.00%</t>
  </si>
  <si>
    <t>Proceeds from debt, net of issuance costs</t>
  </si>
  <si>
    <t>Oxford Finance LLC and Silicon Valley Bank [Member] | Minimum [Member] | Secured Debt [Member] | Notes Payable [Member]</t>
  </si>
  <si>
    <t>Early extinguishment of debt, prepayment fee</t>
  </si>
  <si>
    <t>1.00%</t>
  </si>
  <si>
    <t>Oxford Finance LLC and Silicon Valley Bank [Member] | Maximum [Member] | Secured Debt [Member] | Notes Payable [Member]</t>
  </si>
  <si>
    <t>Common Stock Warrants [Member]</t>
  </si>
  <si>
    <t>Warrants issued</t>
  </si>
  <si>
    <t>Warrants outstanding</t>
  </si>
  <si>
    <t>Notes Payable - Schedule of Debt Instruments (Detail) - Oxford Finance LLC and Silicon Valley Bank [Member] - Secured Debt [Member] - Notes Payable [Member] $ in Thousands</t>
  </si>
  <si>
    <t>Sep. 30, 2017USD ($)</t>
  </si>
  <si>
    <t>2017 (for the remaining three months)</t>
  </si>
  <si>
    <t>Total principal payments</t>
  </si>
  <si>
    <t>Unamortized discount on notes payable</t>
  </si>
  <si>
    <t>Notes payable, balance</t>
  </si>
  <si>
    <t>Stockholders' Equity - Additional Information (Detail) - USD ($) $ / shares in Units, $ in Thousands</t>
  </si>
  <si>
    <t>1 Months Ended</t>
  </si>
  <si>
    <t>May 15, 2015</t>
  </si>
  <si>
    <t>Class of Stock [Line Items]</t>
  </si>
  <si>
    <t>Common stock remained available to be sold under the sales agreement</t>
  </si>
  <si>
    <t>Stock issued during period, shares, new issues</t>
  </si>
  <si>
    <t>Common stock, par value, average</t>
  </si>
  <si>
    <t>At the Market Issuance Sales Agreement [Member] | Cowen [Member]</t>
  </si>
  <si>
    <t>Stock-Based Compensation - Stock-Based Compensation Expense (Detail) - USD ($) $ in Thousands</t>
  </si>
  <si>
    <t>Share-based Compensation Arrangement by Share-based Payment Award, Compensation Cost [Line Items]</t>
  </si>
  <si>
    <t>Stock-based compensation expense</t>
  </si>
  <si>
    <t>Research and Development [Member]</t>
  </si>
  <si>
    <t>General and Administrative [Member]</t>
  </si>
  <si>
    <t>Stock-Based Compensation - Additional Information (Detail) - USD ($) $ in Millions</t>
  </si>
  <si>
    <t>Jun. 20, 2017</t>
  </si>
  <si>
    <t>Mar. 29, 2017</t>
  </si>
  <si>
    <t>Common Stock Options [Member]</t>
  </si>
  <si>
    <t>Share-based Compensation Arrangement by Share-based Payment Award [Line Items]</t>
  </si>
  <si>
    <t>Compensation costs not yet recognized</t>
  </si>
  <si>
    <t>Period for recognizing costs</t>
  </si>
  <si>
    <t>2 years 11 days</t>
  </si>
  <si>
    <t>Restricted Stock Units [Member]</t>
  </si>
  <si>
    <t>Share-based compensation arrangement by share-based payment award, award vesting period</t>
  </si>
  <si>
    <t>1 year</t>
  </si>
  <si>
    <t>Grants in period</t>
  </si>
  <si>
    <t>Vest in 2017 [Member]</t>
  </si>
  <si>
    <t>Award vesting rights</t>
  </si>
  <si>
    <t>50.00%</t>
  </si>
  <si>
    <t>Vest in 2018 [Member]</t>
  </si>
  <si>
    <t>Stock-Based Compensation - Stock Option Valuation Assumptions (Detail)</t>
  </si>
  <si>
    <t>Expected dividend yield</t>
  </si>
  <si>
    <t>0.00%</t>
  </si>
  <si>
    <t>Risk free interest rate</t>
  </si>
  <si>
    <t>Risk free interest rate, minimum</t>
  </si>
  <si>
    <t>0.59%</t>
  </si>
  <si>
    <t>Risk free interest rate, maximum</t>
  </si>
  <si>
    <t>1.39%</t>
  </si>
  <si>
    <t>1.97%</t>
  </si>
  <si>
    <t>Expected life in years</t>
  </si>
  <si>
    <t>0 years</t>
  </si>
  <si>
    <t>Expected volatility</t>
  </si>
  <si>
    <t>Expected volatility, minimum</t>
  </si>
  <si>
    <t>73.00%</t>
  </si>
  <si>
    <t>Expected volatility, maximum</t>
  </si>
  <si>
    <t>87.00%</t>
  </si>
  <si>
    <t>94.00%</t>
  </si>
  <si>
    <t>Minimum [Member]</t>
  </si>
  <si>
    <t>11 months 12 days</t>
  </si>
  <si>
    <t>Maximum [Member]</t>
  </si>
  <si>
    <t>4 years 5 months 5 days</t>
  </si>
  <si>
    <t>8 years 1 month 20 days</t>
  </si>
  <si>
    <t>Net Loss Per Share - Schedule of Earnings Per Share, Basic and Diluted (Detail) - USD ($) $ / shares in Units, $ in Thousands</t>
  </si>
  <si>
    <t>Numerator</t>
  </si>
  <si>
    <t>Denominator</t>
  </si>
  <si>
    <t>Weighted average common shares outstanding used to compute net loss per share, basic and diluted</t>
  </si>
  <si>
    <t>Net loss per share of common stock, basic and diluted</t>
  </si>
  <si>
    <t>Net loss per share</t>
  </si>
  <si>
    <t>Net Loss Per Share - Schedule of Antidilutive Securities Excluded from Computation of Earnings Per Share (Detail) - shares</t>
  </si>
  <si>
    <t>Antidilutive Securities Excluded from Computation of Earnings Per Share [Line Items]</t>
  </si>
  <si>
    <t>Antidilutive securities excluded from computation of earnings per share</t>
  </si>
  <si>
    <t>Common Stock Warrants [Member] | Common Stock Warrants [Member]</t>
  </si>
  <si>
    <t>Common Stock Options [Member] | Common Stock Warrants [Member]</t>
  </si>
  <si>
    <t>Commitments and Contingencies - Additional Information (Detail) - USD ($)</t>
  </si>
  <si>
    <t>Clinical Contractual Commitments [Member]</t>
  </si>
  <si>
    <t>Loss Contingencies [Line Items]</t>
  </si>
  <si>
    <t>Purchase commitment</t>
  </si>
  <si>
    <t>Licensing Agreements [Member] | OCR-002 [Member]</t>
  </si>
  <si>
    <t>Maximum future milestone payments</t>
  </si>
  <si>
    <t>Licensing Agreements [Member] | UCL Business PLC [Member]</t>
  </si>
  <si>
    <t>Subsequent Event [Member] | Licensing Agreements [Member] | Clinical and Regulatory Milestones [Member] | OCR-002 [Member]</t>
  </si>
  <si>
    <t>Commitments and Contingencies - Schedule of Future Minimum Rental Payments for Operating Leases (Detail) $ in Thousands</t>
  </si>
  <si>
    <t>Operating Leases, Future Minimum Payments Due, Fiscal Year Maturity [Abstract]</t>
  </si>
  <si>
    <t>2019 and beyond</t>
  </si>
  <si>
    <t>Total future minimum payments for operating leases</t>
  </si>
  <si>
    <t>Subsequent Events - Additional Information (Detail)</t>
  </si>
  <si>
    <t>Nov. 09, 2017USD ($)$ / shares</t>
  </si>
  <si>
    <t>Nov. 01, 2017USD ($)</t>
  </si>
  <si>
    <t>Sep. 30, 2017USD ($)$ / shares</t>
  </si>
  <si>
    <t>Mar. 31, 2017$ / shares</t>
  </si>
  <si>
    <t>Dec. 31, 2016USD ($)</t>
  </si>
  <si>
    <t>Sep. 30, 2016USD ($)</t>
  </si>
  <si>
    <t>Dec. 31, 2015USD ($)</t>
  </si>
  <si>
    <t>Subsequent Event [Line Items]</t>
  </si>
  <si>
    <t>Exercise price per share | $ / shares</t>
  </si>
  <si>
    <t>Potential milestone condition</t>
  </si>
  <si>
    <t>Professional fees payable, financial advisory fee subject to consummation of merger</t>
  </si>
  <si>
    <t>Merger Agreement [Member]</t>
  </si>
  <si>
    <t>Transaction expenses related to merger</t>
  </si>
  <si>
    <t>Subsequent Event [Member] | IV Milestone [Member]</t>
  </si>
  <si>
    <t>Milestone payments receivable</t>
  </si>
  <si>
    <t>Subsequent Event [Member] | Oral Milestone [Member]</t>
  </si>
  <si>
    <t>Subsequent Event [Member] | Product Sales Milestone [Member]</t>
  </si>
  <si>
    <t>Subsequent Event [Member] | Minimum [Member] | Product Sales Milestone [Member]</t>
  </si>
  <si>
    <t>Cumulative product sales</t>
  </si>
  <si>
    <t>Subsequent Event [Member] | Merger Agreement [Member]</t>
  </si>
  <si>
    <t>Common stock offer price | $ / shares</t>
  </si>
  <si>
    <t>Contingent Value Rights per share | $ / shares</t>
  </si>
  <si>
    <t>Aggregate amount of contingent consideration</t>
  </si>
  <si>
    <t>Merger price per share | $ / shares</t>
  </si>
  <si>
    <t>Number of non-transferable contingent value right per share</t>
  </si>
  <si>
    <t>Termination fee payable</t>
  </si>
  <si>
    <t>Subsequent Event [Member] | Merger Agreement [Member] | Minimum [Member]</t>
  </si>
  <si>
    <t>Ownership percentage</t>
  </si>
  <si>
    <t>Subsequent Event [Member] | Merger Agreement [Member] | Minimum [Member] | Closing Shortfall [Member]</t>
  </si>
  <si>
    <t>Subsequent Event [Member] | Merger Agreement [Member] | Scenario, Forecast [Member]</t>
  </si>
  <si>
    <t>Payment to acquire common stock in cash</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74644</v>
      </c>
    </row>
    <row r="12" spans="1:3">
      <c r="A12" s="4" t="s">
        <v>19</v>
      </c>
      <c r="B12" s="4" t="s">
        <v>20</v>
      </c>
    </row>
    <row r="13" spans="1:3">
      <c r="A13" s="4" t="s">
        <v>21</v>
      </c>
      <c r="B13" s="4" t="s">
        <v>22</v>
      </c>
    </row>
    <row r="14" spans="1:3">
      <c r="A14" s="4" t="s">
        <v>23</v>
      </c>
      <c r="C14" s="5" t="n">
        <v>26514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06</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5</v>
      </c>
      <c r="B1" s="2" t="s">
        <v>1</v>
      </c>
    </row>
    <row r="2" spans="1:2">
      <c r="B2" s="2" t="s">
        <v>2</v>
      </c>
    </row>
    <row r="3" spans="1:2">
      <c r="A3" s="3" t="s">
        <v>111</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14</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17</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352</v>
      </c>
      <c r="C3" s="7" t="n">
        <v>24611</v>
      </c>
    </row>
    <row r="4" spans="1:3">
      <c r="A4" s="4" t="s">
        <v>28</v>
      </c>
      <c r="B4" s="5" t="n">
        <v>0</v>
      </c>
      <c r="C4" s="5" t="n">
        <v>3749</v>
      </c>
    </row>
    <row r="5" spans="1:3">
      <c r="A5" s="4" t="s">
        <v>29</v>
      </c>
      <c r="B5" s="5" t="n">
        <v>607</v>
      </c>
      <c r="C5" s="5" t="n">
        <v>584</v>
      </c>
    </row>
    <row r="6" spans="1:3">
      <c r="A6" s="4" t="s">
        <v>30</v>
      </c>
      <c r="B6" s="5" t="n">
        <v>14959</v>
      </c>
      <c r="C6" s="5" t="n">
        <v>28944</v>
      </c>
    </row>
    <row r="7" spans="1:3">
      <c r="A7" s="4" t="s">
        <v>31</v>
      </c>
      <c r="B7" s="5" t="n">
        <v>35</v>
      </c>
      <c r="C7" s="5" t="n">
        <v>64</v>
      </c>
    </row>
    <row r="8" spans="1:3">
      <c r="A8" s="4" t="s">
        <v>32</v>
      </c>
      <c r="B8" s="5" t="n">
        <v>0</v>
      </c>
      <c r="C8" s="5" t="n">
        <v>36</v>
      </c>
    </row>
    <row r="9" spans="1:3">
      <c r="A9" s="4" t="s">
        <v>33</v>
      </c>
      <c r="B9" s="5" t="n">
        <v>595</v>
      </c>
      <c r="C9" s="5" t="n">
        <v>595</v>
      </c>
    </row>
    <row r="10" spans="1:3">
      <c r="A10" s="4" t="s">
        <v>34</v>
      </c>
      <c r="B10" s="5" t="n">
        <v>15589</v>
      </c>
      <c r="C10" s="5" t="n">
        <v>29639</v>
      </c>
    </row>
    <row r="11" spans="1:3">
      <c r="A11" s="3" t="s">
        <v>35</v>
      </c>
    </row>
    <row r="12" spans="1:3">
      <c r="A12" s="4" t="s">
        <v>36</v>
      </c>
      <c r="B12" s="5" t="n">
        <v>1684</v>
      </c>
      <c r="C12" s="5" t="n">
        <v>1215</v>
      </c>
    </row>
    <row r="13" spans="1:3">
      <c r="A13" s="4" t="s">
        <v>37</v>
      </c>
      <c r="B13" s="5" t="n">
        <v>2687</v>
      </c>
      <c r="C13" s="5" t="n">
        <v>2839</v>
      </c>
    </row>
    <row r="14" spans="1:3">
      <c r="A14" s="4" t="s">
        <v>38</v>
      </c>
      <c r="B14" s="5" t="n">
        <v>7373</v>
      </c>
      <c r="C14" s="5" t="n">
        <v>9703</v>
      </c>
    </row>
    <row r="15" spans="1:3">
      <c r="A15" s="4" t="s">
        <v>39</v>
      </c>
      <c r="B15" s="5" t="n">
        <v>11744</v>
      </c>
      <c r="C15" s="5" t="n">
        <v>13757</v>
      </c>
    </row>
    <row r="16" spans="1:3">
      <c r="A16" s="4" t="s">
        <v>40</v>
      </c>
      <c r="B16" s="5" t="n">
        <v>0</v>
      </c>
      <c r="C16" s="5" t="n">
        <v>145</v>
      </c>
    </row>
    <row r="17" spans="1:3">
      <c r="A17" s="4" t="s">
        <v>41</v>
      </c>
      <c r="B17" s="5" t="n">
        <v>11744</v>
      </c>
      <c r="C17" s="5" t="n">
        <v>13902</v>
      </c>
    </row>
    <row r="18" spans="1:3">
      <c r="A18" s="4" t="s">
        <v>42</v>
      </c>
      <c r="B18" s="4" t="s">
        <v>43</v>
      </c>
      <c r="C18" s="4" t="s">
        <v>43</v>
      </c>
    </row>
    <row r="19" spans="1:3">
      <c r="A19" s="3" t="s">
        <v>44</v>
      </c>
    </row>
    <row r="20" spans="1:3">
      <c r="A20" s="4" t="s">
        <v>45</v>
      </c>
      <c r="B20" s="5" t="n">
        <v>0</v>
      </c>
      <c r="C20" s="5" t="n">
        <v>0</v>
      </c>
    </row>
    <row r="21" spans="1:3">
      <c r="A21" s="4" t="s">
        <v>46</v>
      </c>
      <c r="B21" s="5" t="n">
        <v>0</v>
      </c>
      <c r="C21" s="5" t="n">
        <v>0</v>
      </c>
    </row>
    <row r="22" spans="1:3">
      <c r="A22" s="4" t="s">
        <v>47</v>
      </c>
      <c r="B22" s="5" t="n">
        <v>181258</v>
      </c>
      <c r="C22" s="5" t="n">
        <v>174065</v>
      </c>
    </row>
    <row r="23" spans="1:3">
      <c r="A23" s="4" t="s">
        <v>48</v>
      </c>
      <c r="B23" s="5" t="n">
        <v>-177413</v>
      </c>
      <c r="C23" s="5" t="n">
        <v>-158328</v>
      </c>
    </row>
    <row r="24" spans="1:3">
      <c r="A24" s="4" t="s">
        <v>49</v>
      </c>
      <c r="B24" s="5" t="n">
        <v>3845</v>
      </c>
      <c r="C24" s="5" t="n">
        <v>15737</v>
      </c>
    </row>
    <row r="25" spans="1:3">
      <c r="A25" s="4" t="s">
        <v>50</v>
      </c>
      <c r="B25" s="7" t="n">
        <v>15589</v>
      </c>
      <c r="C25" s="7" t="n">
        <v>29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23</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6</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6</v>
      </c>
      <c r="B1" s="2" t="s">
        <v>1</v>
      </c>
    </row>
    <row r="2" spans="1:2">
      <c r="B2" s="2" t="s">
        <v>2</v>
      </c>
    </row>
    <row r="3" spans="1:2">
      <c r="A3" s="3" t="s">
        <v>129</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25</v>
      </c>
    </row>
    <row r="2" spans="1:3">
      <c r="A2" s="3" t="s">
        <v>114</v>
      </c>
    </row>
    <row r="3" spans="1:3">
      <c r="A3" s="4" t="s">
        <v>48</v>
      </c>
      <c r="B3" s="7" t="n">
        <v>-177413</v>
      </c>
      <c r="C3" s="7" t="n">
        <v>-1583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0</v>
      </c>
      <c r="B1" s="2" t="s">
        <v>171</v>
      </c>
    </row>
    <row r="2" spans="1:2">
      <c r="A2" s="3" t="s">
        <v>172</v>
      </c>
    </row>
    <row r="3" spans="1:2">
      <c r="A3" s="4" t="s">
        <v>173</v>
      </c>
      <c r="B3" s="10" t="n">
        <v>0.3</v>
      </c>
    </row>
    <row r="4" spans="1:2">
      <c r="A4" s="4" t="s">
        <v>174</v>
      </c>
      <c r="B4" s="10" t="n">
        <v>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25</v>
      </c>
    </row>
    <row r="2" spans="1:3">
      <c r="A2" s="3" t="s">
        <v>176</v>
      </c>
    </row>
    <row r="3" spans="1:3">
      <c r="A3" s="4" t="s">
        <v>34</v>
      </c>
      <c r="C3" s="7" t="n">
        <v>28342</v>
      </c>
    </row>
    <row r="4" spans="1:3">
      <c r="A4" s="4" t="s">
        <v>177</v>
      </c>
    </row>
    <row r="5" spans="1:3">
      <c r="A5" s="3" t="s">
        <v>176</v>
      </c>
    </row>
    <row r="6" spans="1:3">
      <c r="A6" s="4" t="s">
        <v>34</v>
      </c>
      <c r="C6" s="5" t="n">
        <v>24593</v>
      </c>
    </row>
    <row r="7" spans="1:3">
      <c r="A7" s="4" t="s">
        <v>178</v>
      </c>
    </row>
    <row r="8" spans="1:3">
      <c r="A8" s="3" t="s">
        <v>176</v>
      </c>
    </row>
    <row r="9" spans="1:3">
      <c r="A9" s="4" t="s">
        <v>34</v>
      </c>
      <c r="C9" s="5" t="n">
        <v>3749</v>
      </c>
    </row>
    <row r="10" spans="1:3">
      <c r="A10" s="4" t="s">
        <v>179</v>
      </c>
    </row>
    <row r="11" spans="1:3">
      <c r="A11" s="3" t="s">
        <v>176</v>
      </c>
    </row>
    <row r="12" spans="1:3">
      <c r="A12" s="4" t="s">
        <v>34</v>
      </c>
      <c r="C12" s="5" t="n">
        <v>0</v>
      </c>
    </row>
    <row r="13" spans="1:3">
      <c r="A13" s="4" t="s">
        <v>180</v>
      </c>
    </row>
    <row r="14" spans="1:3">
      <c r="A14" s="3" t="s">
        <v>176</v>
      </c>
    </row>
    <row r="15" spans="1:3">
      <c r="A15" s="4" t="s">
        <v>34</v>
      </c>
      <c r="B15" s="7" t="n">
        <v>14352</v>
      </c>
      <c r="C15" s="5" t="n">
        <v>24593</v>
      </c>
    </row>
    <row r="16" spans="1:3">
      <c r="A16" s="4" t="s">
        <v>181</v>
      </c>
    </row>
    <row r="17" spans="1:3">
      <c r="A17" s="3" t="s">
        <v>176</v>
      </c>
    </row>
    <row r="18" spans="1:3">
      <c r="A18" s="4" t="s">
        <v>34</v>
      </c>
      <c r="B18" s="5" t="n">
        <v>14352</v>
      </c>
      <c r="C18" s="5" t="n">
        <v>24593</v>
      </c>
    </row>
    <row r="19" spans="1:3">
      <c r="A19" s="4" t="s">
        <v>182</v>
      </c>
    </row>
    <row r="20" spans="1:3">
      <c r="A20" s="3" t="s">
        <v>176</v>
      </c>
    </row>
    <row r="21" spans="1:3">
      <c r="A21" s="4" t="s">
        <v>34</v>
      </c>
      <c r="B21" s="5" t="n">
        <v>0</v>
      </c>
      <c r="C21" s="5" t="n">
        <v>0</v>
      </c>
    </row>
    <row r="22" spans="1:3">
      <c r="A22" s="4" t="s">
        <v>183</v>
      </c>
    </row>
    <row r="23" spans="1:3">
      <c r="A23" s="3" t="s">
        <v>176</v>
      </c>
    </row>
    <row r="24" spans="1:3">
      <c r="A24" s="4" t="s">
        <v>34</v>
      </c>
      <c r="B24" s="7" t="n">
        <v>0</v>
      </c>
      <c r="C24" s="5" t="n">
        <v>0</v>
      </c>
    </row>
    <row r="25" spans="1:3">
      <c r="A25" s="4" t="s">
        <v>184</v>
      </c>
    </row>
    <row r="26" spans="1:3">
      <c r="A26" s="3" t="s">
        <v>176</v>
      </c>
    </row>
    <row r="27" spans="1:3">
      <c r="A27" s="4" t="s">
        <v>34</v>
      </c>
      <c r="C27" s="5" t="n">
        <v>1498</v>
      </c>
    </row>
    <row r="28" spans="1:3">
      <c r="A28" s="4" t="s">
        <v>185</v>
      </c>
    </row>
    <row r="29" spans="1:3">
      <c r="A29" s="3" t="s">
        <v>176</v>
      </c>
    </row>
    <row r="30" spans="1:3">
      <c r="A30" s="4" t="s">
        <v>34</v>
      </c>
      <c r="C30" s="5" t="n">
        <v>0</v>
      </c>
    </row>
    <row r="31" spans="1:3">
      <c r="A31" s="4" t="s">
        <v>186</v>
      </c>
    </row>
    <row r="32" spans="1:3">
      <c r="A32" s="3" t="s">
        <v>176</v>
      </c>
    </row>
    <row r="33" spans="1:3">
      <c r="A33" s="4" t="s">
        <v>34</v>
      </c>
      <c r="C33" s="5" t="n">
        <v>1498</v>
      </c>
    </row>
    <row r="34" spans="1:3">
      <c r="A34" s="4" t="s">
        <v>187</v>
      </c>
    </row>
    <row r="35" spans="1:3">
      <c r="A35" s="3" t="s">
        <v>176</v>
      </c>
    </row>
    <row r="36" spans="1:3">
      <c r="A36" s="4" t="s">
        <v>34</v>
      </c>
      <c r="C36" s="5" t="n">
        <v>0</v>
      </c>
    </row>
    <row r="37" spans="1:3">
      <c r="A37" s="4" t="s">
        <v>188</v>
      </c>
    </row>
    <row r="38" spans="1:3">
      <c r="A38" s="3" t="s">
        <v>176</v>
      </c>
    </row>
    <row r="39" spans="1:3">
      <c r="A39" s="4" t="s">
        <v>34</v>
      </c>
      <c r="C39" s="5" t="n">
        <v>2251</v>
      </c>
    </row>
    <row r="40" spans="1:3">
      <c r="A40" s="4" t="s">
        <v>189</v>
      </c>
    </row>
    <row r="41" spans="1:3">
      <c r="A41" s="3" t="s">
        <v>176</v>
      </c>
    </row>
    <row r="42" spans="1:3">
      <c r="A42" s="4" t="s">
        <v>34</v>
      </c>
      <c r="C42" s="5" t="n">
        <v>0</v>
      </c>
    </row>
    <row r="43" spans="1:3">
      <c r="A43" s="4" t="s">
        <v>190</v>
      </c>
    </row>
    <row r="44" spans="1:3">
      <c r="A44" s="3" t="s">
        <v>176</v>
      </c>
    </row>
    <row r="45" spans="1:3">
      <c r="A45" s="4" t="s">
        <v>34</v>
      </c>
      <c r="C45" s="5" t="n">
        <v>2251</v>
      </c>
    </row>
    <row r="46" spans="1:3">
      <c r="A46" s="4" t="s">
        <v>191</v>
      </c>
    </row>
    <row r="47" spans="1:3">
      <c r="A47" s="3" t="s">
        <v>176</v>
      </c>
    </row>
    <row r="48" spans="1:3">
      <c r="A48" s="4" t="s">
        <v>34</v>
      </c>
      <c r="C48"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5</v>
      </c>
    </row>
    <row r="2" spans="1:3">
      <c r="A2" s="3" t="s">
        <v>193</v>
      </c>
    </row>
    <row r="3" spans="1:3">
      <c r="A3" s="4" t="s">
        <v>194</v>
      </c>
      <c r="C3" s="7" t="n">
        <v>28342</v>
      </c>
    </row>
    <row r="4" spans="1:3">
      <c r="A4" s="4" t="s">
        <v>195</v>
      </c>
      <c r="C4" s="5" t="n">
        <v>0</v>
      </c>
    </row>
    <row r="5" spans="1:3">
      <c r="A5" s="4" t="s">
        <v>196</v>
      </c>
      <c r="C5" s="5" t="n">
        <v>0</v>
      </c>
    </row>
    <row r="6" spans="1:3">
      <c r="A6" s="4" t="s">
        <v>197</v>
      </c>
      <c r="C6" s="5" t="n">
        <v>28342</v>
      </c>
    </row>
    <row r="7" spans="1:3">
      <c r="A7" s="4" t="s">
        <v>180</v>
      </c>
    </row>
    <row r="8" spans="1:3">
      <c r="A8" s="3" t="s">
        <v>193</v>
      </c>
    </row>
    <row r="9" spans="1:3">
      <c r="A9" s="4" t="s">
        <v>194</v>
      </c>
      <c r="B9" s="7" t="n">
        <v>14352</v>
      </c>
      <c r="C9" s="5" t="n">
        <v>24593</v>
      </c>
    </row>
    <row r="10" spans="1:3">
      <c r="A10" s="4" t="s">
        <v>195</v>
      </c>
      <c r="B10" s="5" t="n">
        <v>0</v>
      </c>
      <c r="C10" s="5" t="n">
        <v>0</v>
      </c>
    </row>
    <row r="11" spans="1:3">
      <c r="A11" s="4" t="s">
        <v>196</v>
      </c>
      <c r="B11" s="5" t="n">
        <v>0</v>
      </c>
      <c r="C11" s="5" t="n">
        <v>0</v>
      </c>
    </row>
    <row r="12" spans="1:3">
      <c r="A12" s="4" t="s">
        <v>197</v>
      </c>
      <c r="B12" s="7" t="n">
        <v>14352</v>
      </c>
      <c r="C12" s="5" t="n">
        <v>24593</v>
      </c>
    </row>
    <row r="13" spans="1:3">
      <c r="A13" s="4" t="s">
        <v>184</v>
      </c>
    </row>
    <row r="14" spans="1:3">
      <c r="A14" s="3" t="s">
        <v>193</v>
      </c>
    </row>
    <row r="15" spans="1:3">
      <c r="A15" s="4" t="s">
        <v>194</v>
      </c>
      <c r="C15" s="5" t="n">
        <v>1498</v>
      </c>
    </row>
    <row r="16" spans="1:3">
      <c r="A16" s="4" t="s">
        <v>195</v>
      </c>
      <c r="C16" s="5" t="n">
        <v>0</v>
      </c>
    </row>
    <row r="17" spans="1:3">
      <c r="A17" s="4" t="s">
        <v>196</v>
      </c>
      <c r="C17" s="5" t="n">
        <v>0</v>
      </c>
    </row>
    <row r="18" spans="1:3">
      <c r="A18" s="4" t="s">
        <v>197</v>
      </c>
      <c r="C18" s="5" t="n">
        <v>1498</v>
      </c>
    </row>
    <row r="19" spans="1:3">
      <c r="A19" s="4" t="s">
        <v>188</v>
      </c>
    </row>
    <row r="20" spans="1:3">
      <c r="A20" s="3" t="s">
        <v>193</v>
      </c>
    </row>
    <row r="21" spans="1:3">
      <c r="A21" s="4" t="s">
        <v>194</v>
      </c>
      <c r="C21" s="5" t="n">
        <v>2251</v>
      </c>
    </row>
    <row r="22" spans="1:3">
      <c r="A22" s="4" t="s">
        <v>195</v>
      </c>
      <c r="C22" s="5" t="n">
        <v>0</v>
      </c>
    </row>
    <row r="23" spans="1:3">
      <c r="A23" s="4" t="s">
        <v>196</v>
      </c>
      <c r="C23" s="5" t="n">
        <v>0</v>
      </c>
    </row>
    <row r="24" spans="1:3">
      <c r="A24" s="4" t="s">
        <v>197</v>
      </c>
      <c r="C24" s="7" t="n">
        <v>22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5</v>
      </c>
    </row>
    <row r="2" spans="1:3">
      <c r="A2" s="3" t="s">
        <v>199</v>
      </c>
    </row>
    <row r="3" spans="1:3">
      <c r="A3" s="4" t="s">
        <v>67</v>
      </c>
      <c r="B3" s="7" t="n">
        <v>888</v>
      </c>
      <c r="C3" s="7" t="n">
        <v>1519</v>
      </c>
    </row>
    <row r="4" spans="1:3">
      <c r="A4" s="4" t="s">
        <v>200</v>
      </c>
      <c r="B4" s="5" t="n">
        <v>876</v>
      </c>
      <c r="C4" s="5" t="n">
        <v>1124</v>
      </c>
    </row>
    <row r="5" spans="1:3">
      <c r="A5" s="4" t="s">
        <v>201</v>
      </c>
      <c r="B5" s="5" t="n">
        <v>315</v>
      </c>
      <c r="C5" s="5" t="n">
        <v>102</v>
      </c>
    </row>
    <row r="6" spans="1:3">
      <c r="A6" s="4" t="s">
        <v>202</v>
      </c>
      <c r="B6" s="5" t="n">
        <v>316</v>
      </c>
      <c r="C6" s="5" t="n">
        <v>0</v>
      </c>
    </row>
    <row r="7" spans="1:3">
      <c r="A7" s="4" t="s">
        <v>203</v>
      </c>
      <c r="B7" s="5" t="n">
        <v>271</v>
      </c>
      <c r="C7" s="5" t="n">
        <v>69</v>
      </c>
    </row>
    <row r="8" spans="1:3">
      <c r="A8" s="4" t="s">
        <v>204</v>
      </c>
      <c r="B8" s="5" t="n">
        <v>21</v>
      </c>
      <c r="C8" s="5" t="n">
        <v>25</v>
      </c>
    </row>
    <row r="9" spans="1:3">
      <c r="A9" s="4" t="s">
        <v>205</v>
      </c>
      <c r="B9" s="7" t="n">
        <v>2687</v>
      </c>
      <c r="C9" s="7" t="n">
        <v>28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6</v>
      </c>
      <c r="B1" s="2" t="s">
        <v>207</v>
      </c>
      <c r="C1" s="2" t="s">
        <v>2</v>
      </c>
      <c r="D1" s="2" t="s">
        <v>63</v>
      </c>
      <c r="E1" s="2" t="s">
        <v>2</v>
      </c>
      <c r="F1" s="2" t="s">
        <v>63</v>
      </c>
      <c r="G1" s="2" t="s">
        <v>208</v>
      </c>
      <c r="H1" s="2" t="s">
        <v>25</v>
      </c>
    </row>
    <row r="2" spans="1:8">
      <c r="A2" s="3" t="s">
        <v>209</v>
      </c>
    </row>
    <row r="3" spans="1:8">
      <c r="A3" s="4" t="s">
        <v>210</v>
      </c>
      <c r="C3" s="9" t="n">
        <v>0.67</v>
      </c>
      <c r="E3" s="9" t="n">
        <v>0.67</v>
      </c>
      <c r="G3" s="9" t="n">
        <v>0.67</v>
      </c>
    </row>
    <row r="4" spans="1:8">
      <c r="A4" s="4" t="s">
        <v>72</v>
      </c>
      <c r="C4" s="7" t="n">
        <v>232000</v>
      </c>
      <c r="D4" s="7" t="n">
        <v>282000</v>
      </c>
      <c r="E4" s="7" t="n">
        <v>775000</v>
      </c>
      <c r="F4" s="7" t="n">
        <v>841000</v>
      </c>
    </row>
    <row r="5" spans="1:8">
      <c r="A5" s="4" t="s">
        <v>211</v>
      </c>
      <c r="C5" s="7" t="n">
        <v>900000</v>
      </c>
      <c r="E5" s="7" t="n">
        <v>900000</v>
      </c>
    </row>
    <row r="6" spans="1:8">
      <c r="A6" s="4" t="s">
        <v>212</v>
      </c>
    </row>
    <row r="7" spans="1:8">
      <c r="A7" s="3" t="s">
        <v>209</v>
      </c>
    </row>
    <row r="8" spans="1:8">
      <c r="A8" s="4" t="s">
        <v>213</v>
      </c>
      <c r="C8" s="4" t="s">
        <v>214</v>
      </c>
      <c r="E8" s="4" t="s">
        <v>214</v>
      </c>
    </row>
    <row r="9" spans="1:8">
      <c r="A9" s="4" t="s">
        <v>215</v>
      </c>
    </row>
    <row r="10" spans="1:8">
      <c r="A10" s="3" t="s">
        <v>209</v>
      </c>
    </row>
    <row r="11" spans="1:8">
      <c r="A11" s="4" t="s">
        <v>216</v>
      </c>
      <c r="B11" s="7" t="n">
        <v>20000000</v>
      </c>
    </row>
    <row r="12" spans="1:8">
      <c r="A12" s="4" t="s">
        <v>217</v>
      </c>
      <c r="B12" s="7" t="n">
        <v>10000000</v>
      </c>
    </row>
    <row r="13" spans="1:8">
      <c r="A13" s="4" t="s">
        <v>218</v>
      </c>
      <c r="H13" s="7" t="n">
        <v>10000000</v>
      </c>
    </row>
    <row r="14" spans="1:8">
      <c r="A14" s="4" t="s">
        <v>219</v>
      </c>
      <c r="B14" s="4" t="s">
        <v>220</v>
      </c>
    </row>
    <row r="15" spans="1:8">
      <c r="A15" s="4" t="s">
        <v>221</v>
      </c>
      <c r="B15" s="4" t="s">
        <v>222</v>
      </c>
    </row>
    <row r="16" spans="1:8">
      <c r="A16" s="4" t="s">
        <v>223</v>
      </c>
      <c r="B16" s="7" t="n">
        <v>9700000</v>
      </c>
    </row>
    <row r="17" spans="1:8">
      <c r="A17" s="4" t="s">
        <v>72</v>
      </c>
      <c r="C17" s="7" t="n">
        <v>232000</v>
      </c>
      <c r="D17" s="7" t="n">
        <v>282000</v>
      </c>
      <c r="E17" s="7" t="n">
        <v>775000</v>
      </c>
      <c r="F17" s="7" t="n">
        <v>841000</v>
      </c>
    </row>
    <row r="18" spans="1:8">
      <c r="A18" s="4" t="s">
        <v>224</v>
      </c>
    </row>
    <row r="19" spans="1:8">
      <c r="A19" s="3" t="s">
        <v>209</v>
      </c>
    </row>
    <row r="20" spans="1:8">
      <c r="A20" s="4" t="s">
        <v>225</v>
      </c>
      <c r="B20" s="4" t="s">
        <v>226</v>
      </c>
    </row>
    <row r="21" spans="1:8">
      <c r="A21" s="4" t="s">
        <v>227</v>
      </c>
    </row>
    <row r="22" spans="1:8">
      <c r="A22" s="3" t="s">
        <v>209</v>
      </c>
    </row>
    <row r="23" spans="1:8">
      <c r="A23" s="4" t="s">
        <v>225</v>
      </c>
      <c r="B23" s="4" t="s">
        <v>222</v>
      </c>
    </row>
    <row r="24" spans="1:8">
      <c r="A24" s="4" t="s">
        <v>228</v>
      </c>
    </row>
    <row r="25" spans="1:8">
      <c r="A25" s="3" t="s">
        <v>209</v>
      </c>
    </row>
    <row r="26" spans="1:8">
      <c r="A26" s="4" t="s">
        <v>229</v>
      </c>
      <c r="B26" s="5" t="n">
        <v>97680</v>
      </c>
    </row>
    <row r="27" spans="1:8">
      <c r="A27" s="4" t="s">
        <v>210</v>
      </c>
      <c r="B27" s="9" t="n">
        <v>4.1</v>
      </c>
    </row>
    <row r="28" spans="1:8">
      <c r="A28" s="4" t="s">
        <v>230</v>
      </c>
      <c r="B28" s="7" t="n">
        <v>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232</v>
      </c>
    </row>
    <row r="2" spans="1:2">
      <c r="A2" s="3" t="s">
        <v>209</v>
      </c>
    </row>
    <row r="3" spans="1:2">
      <c r="A3" s="4" t="s">
        <v>233</v>
      </c>
      <c r="B3" s="7" t="n">
        <v>639</v>
      </c>
    </row>
    <row r="4" spans="1:2">
      <c r="A4" s="5" t="n">
        <v>2018</v>
      </c>
      <c r="B4" s="5" t="n">
        <v>4022</v>
      </c>
    </row>
    <row r="5" spans="1:2">
      <c r="A5" s="5" t="n">
        <v>2019</v>
      </c>
      <c r="B5" s="5" t="n">
        <v>2871</v>
      </c>
    </row>
    <row r="6" spans="1:2">
      <c r="A6" s="4" t="s">
        <v>234</v>
      </c>
      <c r="B6" s="5" t="n">
        <v>7532</v>
      </c>
    </row>
    <row r="7" spans="1:2">
      <c r="A7" s="4" t="s">
        <v>235</v>
      </c>
      <c r="B7" s="5" t="n">
        <v>-159</v>
      </c>
    </row>
    <row r="8" spans="1:2">
      <c r="A8" s="4" t="s">
        <v>236</v>
      </c>
      <c r="B8" s="7" t="n">
        <v>73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1e-05</v>
      </c>
      <c r="C3" s="8" t="n">
        <v>1e-05</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8" t="n">
        <v>1e-05</v>
      </c>
      <c r="C7" s="8" t="n">
        <v>1e-05</v>
      </c>
    </row>
    <row r="8" spans="1:3">
      <c r="A8" s="4" t="s">
        <v>58</v>
      </c>
      <c r="B8" s="5" t="n">
        <v>100000000</v>
      </c>
      <c r="C8" s="5" t="n">
        <v>100000000</v>
      </c>
    </row>
    <row r="9" spans="1:3">
      <c r="A9" s="4" t="s">
        <v>59</v>
      </c>
      <c r="B9" s="5" t="n">
        <v>26514134</v>
      </c>
      <c r="C9" s="5" t="n">
        <v>23600242</v>
      </c>
    </row>
    <row r="10" spans="1:3">
      <c r="A10" s="4" t="s">
        <v>60</v>
      </c>
      <c r="B10" s="5" t="n">
        <v>26514134</v>
      </c>
      <c r="C10" s="5" t="n">
        <v>23600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237</v>
      </c>
      <c r="B1" s="2" t="s">
        <v>238</v>
      </c>
      <c r="D1" s="2" t="s">
        <v>1</v>
      </c>
    </row>
    <row r="2" spans="1:6">
      <c r="B2" s="2" t="s">
        <v>2</v>
      </c>
      <c r="C2" s="2" t="s">
        <v>208</v>
      </c>
      <c r="D2" s="2" t="s">
        <v>2</v>
      </c>
      <c r="E2" s="2" t="s">
        <v>63</v>
      </c>
      <c r="F2" s="2" t="s">
        <v>239</v>
      </c>
    </row>
    <row r="3" spans="1:6">
      <c r="A3" s="3" t="s">
        <v>240</v>
      </c>
    </row>
    <row r="4" spans="1:6">
      <c r="A4" s="4" t="s">
        <v>241</v>
      </c>
      <c r="B4" s="7" t="n">
        <v>9300</v>
      </c>
      <c r="D4" s="7" t="n">
        <v>9300</v>
      </c>
    </row>
    <row r="5" spans="1:6">
      <c r="A5" s="4" t="s">
        <v>242</v>
      </c>
      <c r="B5" s="5" t="n">
        <v>4083</v>
      </c>
      <c r="C5" s="5" t="n">
        <v>20794</v>
      </c>
      <c r="D5" s="5" t="n">
        <v>2889015</v>
      </c>
    </row>
    <row r="6" spans="1:6">
      <c r="A6" s="4" t="s">
        <v>243</v>
      </c>
      <c r="B6" s="9" t="n">
        <v>1.55</v>
      </c>
      <c r="D6" s="9" t="n">
        <v>1.55</v>
      </c>
    </row>
    <row r="7" spans="1:6">
      <c r="A7" s="4" t="s">
        <v>96</v>
      </c>
      <c r="D7" s="7" t="n">
        <v>4301</v>
      </c>
      <c r="E7" s="7" t="n">
        <v>5996</v>
      </c>
    </row>
    <row r="8" spans="1:6">
      <c r="A8" s="4" t="s">
        <v>210</v>
      </c>
      <c r="B8" s="9" t="n">
        <v>0.67</v>
      </c>
      <c r="C8" s="9" t="n">
        <v>0.67</v>
      </c>
      <c r="D8" s="9" t="n">
        <v>0.67</v>
      </c>
    </row>
    <row r="9" spans="1:6">
      <c r="A9" s="4" t="s">
        <v>244</v>
      </c>
    </row>
    <row r="10" spans="1:6">
      <c r="A10" s="3" t="s">
        <v>240</v>
      </c>
    </row>
    <row r="11" spans="1:6">
      <c r="A11" s="4" t="s">
        <v>241</v>
      </c>
      <c r="F11" s="7" t="n">
        <v>2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62</v>
      </c>
      <c r="D1" s="2" t="s">
        <v>1</v>
      </c>
    </row>
    <row r="2" spans="1:5">
      <c r="B2" s="2" t="s">
        <v>2</v>
      </c>
      <c r="C2" s="2" t="s">
        <v>63</v>
      </c>
      <c r="D2" s="2" t="s">
        <v>2</v>
      </c>
      <c r="E2" s="2" t="s">
        <v>63</v>
      </c>
    </row>
    <row r="3" spans="1:5">
      <c r="A3" s="3" t="s">
        <v>246</v>
      </c>
    </row>
    <row r="4" spans="1:5">
      <c r="A4" s="4" t="s">
        <v>247</v>
      </c>
      <c r="B4" s="7" t="n">
        <v>847</v>
      </c>
      <c r="C4" s="7" t="n">
        <v>1003</v>
      </c>
      <c r="D4" s="7" t="n">
        <v>2892</v>
      </c>
      <c r="E4" s="7" t="n">
        <v>3168</v>
      </c>
    </row>
    <row r="5" spans="1:5">
      <c r="A5" s="4" t="s">
        <v>248</v>
      </c>
    </row>
    <row r="6" spans="1:5">
      <c r="A6" s="3" t="s">
        <v>246</v>
      </c>
    </row>
    <row r="7" spans="1:5">
      <c r="A7" s="4" t="s">
        <v>247</v>
      </c>
      <c r="B7" s="5" t="n">
        <v>246</v>
      </c>
      <c r="C7" s="5" t="n">
        <v>139</v>
      </c>
      <c r="D7" s="5" t="n">
        <v>712</v>
      </c>
      <c r="E7" s="5" t="n">
        <v>516</v>
      </c>
    </row>
    <row r="8" spans="1:5">
      <c r="A8" s="4" t="s">
        <v>249</v>
      </c>
    </row>
    <row r="9" spans="1:5">
      <c r="A9" s="3" t="s">
        <v>246</v>
      </c>
    </row>
    <row r="10" spans="1:5">
      <c r="A10" s="4" t="s">
        <v>247</v>
      </c>
      <c r="B10" s="7" t="n">
        <v>601</v>
      </c>
      <c r="C10" s="7" t="n">
        <v>864</v>
      </c>
      <c r="D10" s="7" t="n">
        <v>2180</v>
      </c>
      <c r="E10" s="7" t="n">
        <v>265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250</v>
      </c>
      <c r="B1" s="2" t="s">
        <v>251</v>
      </c>
      <c r="C1" s="2" t="s">
        <v>252</v>
      </c>
      <c r="D1" s="2" t="s">
        <v>2</v>
      </c>
    </row>
    <row r="2" spans="1:4">
      <c r="A2" s="4" t="s">
        <v>253</v>
      </c>
    </row>
    <row r="3" spans="1:4">
      <c r="A3" s="3" t="s">
        <v>254</v>
      </c>
    </row>
    <row r="4" spans="1:4">
      <c r="A4" s="4" t="s">
        <v>255</v>
      </c>
      <c r="D4" s="10" t="n">
        <v>3.9</v>
      </c>
    </row>
    <row r="5" spans="1:4">
      <c r="A5" s="4" t="s">
        <v>256</v>
      </c>
      <c r="D5" s="4" t="s">
        <v>257</v>
      </c>
    </row>
    <row r="6" spans="1:4">
      <c r="A6" s="4" t="s">
        <v>258</v>
      </c>
    </row>
    <row r="7" spans="1:4">
      <c r="A7" s="3" t="s">
        <v>254</v>
      </c>
    </row>
    <row r="8" spans="1:4">
      <c r="A8" s="4" t="s">
        <v>259</v>
      </c>
      <c r="B8" s="4" t="s">
        <v>260</v>
      </c>
    </row>
    <row r="9" spans="1:4">
      <c r="A9" s="4" t="s">
        <v>261</v>
      </c>
      <c r="B9" s="5" t="n">
        <v>75000</v>
      </c>
      <c r="C9" s="5" t="n">
        <v>1065000</v>
      </c>
    </row>
    <row r="10" spans="1:4">
      <c r="A10" s="4" t="s">
        <v>262</v>
      </c>
    </row>
    <row r="11" spans="1:4">
      <c r="A11" s="3" t="s">
        <v>254</v>
      </c>
    </row>
    <row r="12" spans="1:4">
      <c r="A12" s="4" t="s">
        <v>263</v>
      </c>
      <c r="C12" s="4" t="s">
        <v>264</v>
      </c>
    </row>
    <row r="13" spans="1:4">
      <c r="A13" s="4" t="s">
        <v>265</v>
      </c>
    </row>
    <row r="14" spans="1:4">
      <c r="A14" s="3" t="s">
        <v>254</v>
      </c>
    </row>
    <row r="15" spans="1:4">
      <c r="A15" s="4" t="s">
        <v>263</v>
      </c>
      <c r="C15" s="4" t="s">
        <v>2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5"/>
    <col customWidth="1" max="5" min="5" width="24"/>
  </cols>
  <sheetData>
    <row r="1" spans="1:5">
      <c r="A1" s="1" t="s">
        <v>266</v>
      </c>
      <c r="B1" s="2" t="s">
        <v>62</v>
      </c>
      <c r="D1" s="2" t="s">
        <v>1</v>
      </c>
    </row>
    <row r="2" spans="1:5">
      <c r="B2" s="2" t="s">
        <v>2</v>
      </c>
      <c r="C2" s="2" t="s">
        <v>63</v>
      </c>
      <c r="D2" s="2" t="s">
        <v>2</v>
      </c>
      <c r="E2" s="2" t="s">
        <v>63</v>
      </c>
    </row>
    <row r="3" spans="1:5">
      <c r="A3" s="3" t="s">
        <v>254</v>
      </c>
    </row>
    <row r="4" spans="1:5">
      <c r="A4" s="4" t="s">
        <v>267</v>
      </c>
      <c r="B4" s="4" t="s">
        <v>268</v>
      </c>
      <c r="C4" s="4" t="s">
        <v>268</v>
      </c>
      <c r="D4" s="4" t="s">
        <v>268</v>
      </c>
      <c r="E4" s="4" t="s">
        <v>268</v>
      </c>
    </row>
    <row r="5" spans="1:5">
      <c r="A5" s="4" t="s">
        <v>269</v>
      </c>
      <c r="B5" s="4" t="s">
        <v>268</v>
      </c>
      <c r="C5" s="4" t="s">
        <v>268</v>
      </c>
      <c r="D5" s="4" t="s">
        <v>268</v>
      </c>
      <c r="E5" s="4" t="s">
        <v>268</v>
      </c>
    </row>
    <row r="6" spans="1:5">
      <c r="A6" s="4" t="s">
        <v>270</v>
      </c>
      <c r="C6" s="4" t="s">
        <v>271</v>
      </c>
      <c r="E6" s="4" t="s">
        <v>271</v>
      </c>
    </row>
    <row r="7" spans="1:5">
      <c r="A7" s="4" t="s">
        <v>272</v>
      </c>
      <c r="C7" s="4" t="s">
        <v>273</v>
      </c>
      <c r="E7" s="4" t="s">
        <v>274</v>
      </c>
    </row>
    <row r="8" spans="1:5">
      <c r="A8" s="4" t="s">
        <v>275</v>
      </c>
      <c r="B8" s="4" t="s">
        <v>276</v>
      </c>
      <c r="D8" s="4" t="s">
        <v>276</v>
      </c>
    </row>
    <row r="9" spans="1:5">
      <c r="A9" s="4" t="s">
        <v>277</v>
      </c>
      <c r="B9" s="4" t="s">
        <v>268</v>
      </c>
      <c r="C9" s="4" t="s">
        <v>268</v>
      </c>
      <c r="D9" s="4" t="s">
        <v>268</v>
      </c>
      <c r="E9" s="4" t="s">
        <v>268</v>
      </c>
    </row>
    <row r="10" spans="1:5">
      <c r="A10" s="4" t="s">
        <v>278</v>
      </c>
      <c r="C10" s="4" t="s">
        <v>279</v>
      </c>
      <c r="E10" s="4" t="s">
        <v>279</v>
      </c>
    </row>
    <row r="11" spans="1:5">
      <c r="A11" s="4" t="s">
        <v>280</v>
      </c>
      <c r="C11" s="4" t="s">
        <v>281</v>
      </c>
      <c r="E11" s="4" t="s">
        <v>282</v>
      </c>
    </row>
    <row r="12" spans="1:5">
      <c r="A12" s="4" t="s">
        <v>283</v>
      </c>
    </row>
    <row r="13" spans="1:5">
      <c r="A13" s="3" t="s">
        <v>254</v>
      </c>
    </row>
    <row r="14" spans="1:5">
      <c r="A14" s="4" t="s">
        <v>275</v>
      </c>
      <c r="C14" s="4" t="s">
        <v>284</v>
      </c>
      <c r="E14" s="4" t="s">
        <v>284</v>
      </c>
    </row>
    <row r="15" spans="1:5">
      <c r="A15" s="4" t="s">
        <v>285</v>
      </c>
    </row>
    <row r="16" spans="1:5">
      <c r="A16" s="3" t="s">
        <v>254</v>
      </c>
    </row>
    <row r="17" spans="1:5">
      <c r="A17" s="4" t="s">
        <v>275</v>
      </c>
      <c r="C17" s="4" t="s">
        <v>286</v>
      </c>
      <c r="E17" s="4" t="s">
        <v>28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2</v>
      </c>
      <c r="D1" s="2" t="s">
        <v>1</v>
      </c>
    </row>
    <row r="2" spans="1:5">
      <c r="B2" s="2" t="s">
        <v>2</v>
      </c>
      <c r="C2" s="2" t="s">
        <v>63</v>
      </c>
      <c r="D2" s="2" t="s">
        <v>2</v>
      </c>
      <c r="E2" s="2" t="s">
        <v>63</v>
      </c>
    </row>
    <row r="3" spans="1:5">
      <c r="A3" s="3" t="s">
        <v>289</v>
      </c>
    </row>
    <row r="4" spans="1:5">
      <c r="A4" s="4" t="s">
        <v>74</v>
      </c>
      <c r="B4" s="7" t="n">
        <v>-6269</v>
      </c>
      <c r="C4" s="7" t="n">
        <v>-7125</v>
      </c>
      <c r="D4" s="7" t="n">
        <v>-19085</v>
      </c>
      <c r="E4" s="7" t="n">
        <v>-21742</v>
      </c>
    </row>
    <row r="5" spans="1:5">
      <c r="A5" s="3" t="s">
        <v>290</v>
      </c>
    </row>
    <row r="6" spans="1:5">
      <c r="A6" s="4" t="s">
        <v>291</v>
      </c>
      <c r="B6" s="5" t="n">
        <v>26511064</v>
      </c>
      <c r="C6" s="5" t="n">
        <v>22096610</v>
      </c>
      <c r="D6" s="5" t="n">
        <v>25663158</v>
      </c>
      <c r="E6" s="5" t="n">
        <v>21532953</v>
      </c>
    </row>
    <row r="7" spans="1:5">
      <c r="A7" s="3" t="s">
        <v>292</v>
      </c>
    </row>
    <row r="8" spans="1:5">
      <c r="A8" s="4" t="s">
        <v>293</v>
      </c>
      <c r="B8" s="9" t="n">
        <v>-0.24</v>
      </c>
      <c r="C8" s="9" t="n">
        <v>-0.32</v>
      </c>
      <c r="D8" s="9" t="n">
        <v>-0.74</v>
      </c>
      <c r="E8" s="9" t="n">
        <v>-1.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3</v>
      </c>
    </row>
    <row r="3" spans="1:3">
      <c r="A3" s="3" t="s">
        <v>295</v>
      </c>
    </row>
    <row r="4" spans="1:3">
      <c r="A4" s="4" t="s">
        <v>296</v>
      </c>
      <c r="B4" s="5" t="n">
        <v>5648542</v>
      </c>
      <c r="C4" s="5" t="n">
        <v>4591606</v>
      </c>
    </row>
    <row r="5" spans="1:3">
      <c r="A5" s="4" t="s">
        <v>297</v>
      </c>
    </row>
    <row r="6" spans="1:3">
      <c r="A6" s="3" t="s">
        <v>295</v>
      </c>
    </row>
    <row r="7" spans="1:3">
      <c r="A7" s="4" t="s">
        <v>296</v>
      </c>
      <c r="B7" s="5" t="n">
        <v>863686</v>
      </c>
      <c r="C7" s="5" t="n">
        <v>1003984</v>
      </c>
    </row>
    <row r="8" spans="1:3">
      <c r="A8" s="4" t="s">
        <v>298</v>
      </c>
    </row>
    <row r="9" spans="1:3">
      <c r="A9" s="3" t="s">
        <v>295</v>
      </c>
    </row>
    <row r="10" spans="1:3">
      <c r="A10" s="4" t="s">
        <v>296</v>
      </c>
      <c r="B10" s="5" t="n">
        <v>3644856</v>
      </c>
      <c r="C10" s="5" t="n">
        <v>3587622</v>
      </c>
    </row>
    <row r="11" spans="1:3">
      <c r="A11" s="4" t="s">
        <v>258</v>
      </c>
    </row>
    <row r="12" spans="1:3">
      <c r="A12" s="3" t="s">
        <v>295</v>
      </c>
    </row>
    <row r="13" spans="1:3">
      <c r="A13" s="4" t="s">
        <v>296</v>
      </c>
      <c r="B13" s="5" t="n">
        <v>114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v>
      </c>
    </row>
    <row r="2" spans="1:3">
      <c r="A2" s="4" t="s">
        <v>300</v>
      </c>
    </row>
    <row r="3" spans="1:3">
      <c r="A3" s="3" t="s">
        <v>301</v>
      </c>
    </row>
    <row r="4" spans="1:3">
      <c r="A4" s="4" t="s">
        <v>302</v>
      </c>
      <c r="B4" s="7" t="n">
        <v>200000</v>
      </c>
    </row>
    <row r="5" spans="1:3">
      <c r="A5" s="4" t="s">
        <v>303</v>
      </c>
    </row>
    <row r="6" spans="1:3">
      <c r="A6" s="3" t="s">
        <v>301</v>
      </c>
    </row>
    <row r="7" spans="1:3">
      <c r="A7" s="4" t="s">
        <v>304</v>
      </c>
      <c r="B7" s="5" t="n">
        <v>35000000</v>
      </c>
    </row>
    <row r="8" spans="1:3">
      <c r="A8" s="4" t="s">
        <v>305</v>
      </c>
    </row>
    <row r="9" spans="1:3">
      <c r="A9" s="3" t="s">
        <v>301</v>
      </c>
    </row>
    <row r="10" spans="1:3">
      <c r="A10" s="4" t="s">
        <v>304</v>
      </c>
      <c r="B10" s="7" t="n">
        <v>19500000</v>
      </c>
    </row>
    <row r="11" spans="1:3">
      <c r="A11" s="4" t="s">
        <v>306</v>
      </c>
    </row>
    <row r="12" spans="1:3">
      <c r="A12" s="3" t="s">
        <v>301</v>
      </c>
    </row>
    <row r="13" spans="1:3">
      <c r="A13" s="4" t="s">
        <v>304</v>
      </c>
      <c r="C13" s="7" t="n">
        <v>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232</v>
      </c>
    </row>
    <row r="2" spans="1:2">
      <c r="A2" s="3" t="s">
        <v>308</v>
      </c>
    </row>
    <row r="3" spans="1:2">
      <c r="A3" s="4" t="s">
        <v>233</v>
      </c>
      <c r="B3" s="7" t="n">
        <v>99</v>
      </c>
    </row>
    <row r="4" spans="1:2">
      <c r="A4" s="5" t="n">
        <v>2018</v>
      </c>
      <c r="B4" s="5" t="n">
        <v>109</v>
      </c>
    </row>
    <row r="5" spans="1:2">
      <c r="A5" s="4" t="s">
        <v>309</v>
      </c>
      <c r="B5" s="5" t="n">
        <v>8</v>
      </c>
    </row>
    <row r="6" spans="1:2">
      <c r="A6" s="4" t="s">
        <v>310</v>
      </c>
      <c r="B6" s="7" t="n">
        <v>2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1"/>
    <col customWidth="1" max="6" min="6" width="24"/>
    <col customWidth="1" max="7" min="7" width="21"/>
    <col customWidth="1" max="8" min="8" width="21"/>
    <col customWidth="1" max="9" min="9" width="21"/>
  </cols>
  <sheetData>
    <row r="1" spans="1:9">
      <c r="A1" s="1" t="s">
        <v>311</v>
      </c>
      <c r="B1" s="2" t="s">
        <v>312</v>
      </c>
      <c r="C1" s="2" t="s">
        <v>313</v>
      </c>
      <c r="D1" s="2" t="s">
        <v>314</v>
      </c>
      <c r="E1" s="2" t="s">
        <v>314</v>
      </c>
      <c r="F1" s="2" t="s">
        <v>315</v>
      </c>
      <c r="G1" s="2" t="s">
        <v>316</v>
      </c>
      <c r="H1" s="2" t="s">
        <v>317</v>
      </c>
      <c r="I1" s="2" t="s">
        <v>318</v>
      </c>
    </row>
    <row r="2" spans="1:9">
      <c r="A2" s="3" t="s">
        <v>319</v>
      </c>
    </row>
    <row r="3" spans="1:9">
      <c r="A3" s="4" t="s">
        <v>320</v>
      </c>
      <c r="D3" s="9" t="n">
        <v>0.67</v>
      </c>
      <c r="E3" s="9" t="n">
        <v>0.67</v>
      </c>
      <c r="F3" s="9" t="n">
        <v>0.67</v>
      </c>
    </row>
    <row r="4" spans="1:9">
      <c r="A4" s="4" t="s">
        <v>321</v>
      </c>
      <c r="D4" s="7" t="n">
        <v>14352000</v>
      </c>
      <c r="E4" s="7" t="n">
        <v>14352000</v>
      </c>
      <c r="G4" s="7" t="n">
        <v>24611000</v>
      </c>
      <c r="H4" s="7" t="n">
        <v>29215000</v>
      </c>
      <c r="I4" s="7" t="n">
        <v>35921000</v>
      </c>
    </row>
    <row r="5" spans="1:9">
      <c r="A5" s="4" t="s">
        <v>322</v>
      </c>
      <c r="D5" s="5" t="n">
        <v>315000</v>
      </c>
      <c r="E5" s="5" t="n">
        <v>315000</v>
      </c>
      <c r="G5" s="7" t="n">
        <v>102000</v>
      </c>
    </row>
    <row r="6" spans="1:9">
      <c r="A6" s="4" t="s">
        <v>323</v>
      </c>
    </row>
    <row r="7" spans="1:9">
      <c r="A7" s="3" t="s">
        <v>319</v>
      </c>
    </row>
    <row r="8" spans="1:9">
      <c r="A8" s="4" t="s">
        <v>324</v>
      </c>
      <c r="D8" s="5" t="n">
        <v>400000</v>
      </c>
      <c r="E8" s="5" t="n">
        <v>400000</v>
      </c>
    </row>
    <row r="9" spans="1:9">
      <c r="A9" s="4" t="s">
        <v>322</v>
      </c>
      <c r="D9" s="7" t="n">
        <v>800000</v>
      </c>
      <c r="E9" s="7" t="n">
        <v>800000</v>
      </c>
    </row>
    <row r="10" spans="1:9">
      <c r="A10" s="4" t="s">
        <v>325</v>
      </c>
    </row>
    <row r="11" spans="1:9">
      <c r="A11" s="3" t="s">
        <v>319</v>
      </c>
    </row>
    <row r="12" spans="1:9">
      <c r="A12" s="4" t="s">
        <v>326</v>
      </c>
      <c r="C12" s="7" t="n">
        <v>10000000</v>
      </c>
    </row>
    <row r="13" spans="1:9">
      <c r="A13" s="4" t="s">
        <v>327</v>
      </c>
    </row>
    <row r="14" spans="1:9">
      <c r="A14" s="3" t="s">
        <v>319</v>
      </c>
    </row>
    <row r="15" spans="1:9">
      <c r="A15" s="4" t="s">
        <v>326</v>
      </c>
      <c r="C15" s="5" t="n">
        <v>15000000</v>
      </c>
    </row>
    <row r="16" spans="1:9">
      <c r="A16" s="4" t="s">
        <v>328</v>
      </c>
    </row>
    <row r="17" spans="1:9">
      <c r="A17" s="3" t="s">
        <v>319</v>
      </c>
    </row>
    <row r="18" spans="1:9">
      <c r="A18" s="4" t="s">
        <v>326</v>
      </c>
      <c r="C18" s="5" t="n">
        <v>50000000</v>
      </c>
    </row>
    <row r="19" spans="1:9">
      <c r="A19" s="4" t="s">
        <v>329</v>
      </c>
    </row>
    <row r="20" spans="1:9">
      <c r="A20" s="3" t="s">
        <v>319</v>
      </c>
    </row>
    <row r="21" spans="1:9">
      <c r="A21" s="4" t="s">
        <v>330</v>
      </c>
      <c r="C21" s="5" t="n">
        <v>500000000</v>
      </c>
    </row>
    <row r="22" spans="1:9">
      <c r="A22" s="4" t="s">
        <v>331</v>
      </c>
    </row>
    <row r="23" spans="1:9">
      <c r="A23" s="3" t="s">
        <v>319</v>
      </c>
    </row>
    <row r="24" spans="1:9">
      <c r="A24" s="4" t="s">
        <v>332</v>
      </c>
      <c r="B24" s="9" t="n">
        <v>1.52</v>
      </c>
    </row>
    <row r="25" spans="1:9">
      <c r="A25" s="4" t="s">
        <v>333</v>
      </c>
      <c r="B25" s="9" t="n">
        <v>2.58</v>
      </c>
    </row>
    <row r="26" spans="1:9">
      <c r="A26" s="4" t="s">
        <v>334</v>
      </c>
      <c r="B26" s="7" t="n">
        <v>75000000</v>
      </c>
    </row>
    <row r="27" spans="1:9">
      <c r="A27" s="4" t="s">
        <v>335</v>
      </c>
      <c r="B27" s="9" t="n">
        <v>4.1</v>
      </c>
    </row>
    <row r="28" spans="1:9">
      <c r="A28" s="4" t="s">
        <v>336</v>
      </c>
      <c r="B28" s="5" t="n">
        <v>1</v>
      </c>
    </row>
    <row r="29" spans="1:9">
      <c r="A29" s="4" t="s">
        <v>337</v>
      </c>
      <c r="C29" s="5" t="n">
        <v>1680000</v>
      </c>
    </row>
    <row r="30" spans="1:9">
      <c r="A30" s="4" t="s">
        <v>338</v>
      </c>
    </row>
    <row r="31" spans="1:9">
      <c r="A31" s="3" t="s">
        <v>319</v>
      </c>
    </row>
    <row r="32" spans="1:9">
      <c r="A32" s="4" t="s">
        <v>339</v>
      </c>
      <c r="B32" s="4" t="s">
        <v>264</v>
      </c>
    </row>
    <row r="33" spans="1:9">
      <c r="A33" s="4" t="s">
        <v>320</v>
      </c>
      <c r="B33" s="9" t="n">
        <v>4.1</v>
      </c>
    </row>
    <row r="34" spans="1:9">
      <c r="A34" s="4" t="s">
        <v>340</v>
      </c>
    </row>
    <row r="35" spans="1:9">
      <c r="A35" s="3" t="s">
        <v>319</v>
      </c>
    </row>
    <row r="36" spans="1:9">
      <c r="A36" s="4" t="s">
        <v>321</v>
      </c>
      <c r="C36" s="7" t="n">
        <v>250000</v>
      </c>
    </row>
    <row r="37" spans="1:9">
      <c r="A37" s="4" t="s">
        <v>341</v>
      </c>
    </row>
    <row r="38" spans="1:9">
      <c r="A38" s="3" t="s">
        <v>319</v>
      </c>
    </row>
    <row r="39" spans="1:9">
      <c r="A39" s="4" t="s">
        <v>342</v>
      </c>
      <c r="B39" s="7" t="n">
        <v>4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0</v>
      </c>
      <c r="C4" s="7" t="n">
        <v>38</v>
      </c>
      <c r="D4" s="7" t="n">
        <v>0</v>
      </c>
      <c r="E4" s="7" t="n">
        <v>97</v>
      </c>
    </row>
    <row r="5" spans="1:5">
      <c r="A5" s="3" t="s">
        <v>66</v>
      </c>
    </row>
    <row r="6" spans="1:5">
      <c r="A6" s="4" t="s">
        <v>67</v>
      </c>
      <c r="B6" s="5" t="n">
        <v>3776</v>
      </c>
      <c r="C6" s="5" t="n">
        <v>4283</v>
      </c>
      <c r="D6" s="5" t="n">
        <v>11089</v>
      </c>
      <c r="E6" s="5" t="n">
        <v>12939</v>
      </c>
    </row>
    <row r="7" spans="1:5">
      <c r="A7" s="4" t="s">
        <v>68</v>
      </c>
      <c r="B7" s="5" t="n">
        <v>2301</v>
      </c>
      <c r="C7" s="5" t="n">
        <v>2618</v>
      </c>
      <c r="D7" s="5" t="n">
        <v>7325</v>
      </c>
      <c r="E7" s="5" t="n">
        <v>8142</v>
      </c>
    </row>
    <row r="8" spans="1:5">
      <c r="A8" s="4" t="s">
        <v>69</v>
      </c>
      <c r="B8" s="5" t="n">
        <v>6077</v>
      </c>
      <c r="C8" s="5" t="n">
        <v>6901</v>
      </c>
      <c r="D8" s="5" t="n">
        <v>18414</v>
      </c>
      <c r="E8" s="5" t="n">
        <v>21081</v>
      </c>
    </row>
    <row r="9" spans="1:5">
      <c r="A9" s="3" t="s">
        <v>70</v>
      </c>
    </row>
    <row r="10" spans="1:5">
      <c r="A10" s="4" t="s">
        <v>71</v>
      </c>
      <c r="B10" s="5" t="n">
        <v>40</v>
      </c>
      <c r="C10" s="5" t="n">
        <v>20</v>
      </c>
      <c r="D10" s="5" t="n">
        <v>104</v>
      </c>
      <c r="E10" s="5" t="n">
        <v>83</v>
      </c>
    </row>
    <row r="11" spans="1:5">
      <c r="A11" s="4" t="s">
        <v>72</v>
      </c>
      <c r="B11" s="5" t="n">
        <v>-232</v>
      </c>
      <c r="C11" s="5" t="n">
        <v>-282</v>
      </c>
      <c r="D11" s="5" t="n">
        <v>-775</v>
      </c>
      <c r="E11" s="5" t="n">
        <v>-841</v>
      </c>
    </row>
    <row r="12" spans="1:5">
      <c r="A12" s="4" t="s">
        <v>73</v>
      </c>
      <c r="B12" s="5" t="n">
        <v>-192</v>
      </c>
      <c r="C12" s="5" t="n">
        <v>-262</v>
      </c>
      <c r="D12" s="5" t="n">
        <v>-671</v>
      </c>
      <c r="E12" s="5" t="n">
        <v>-758</v>
      </c>
    </row>
    <row r="13" spans="1:5">
      <c r="A13" s="4" t="s">
        <v>74</v>
      </c>
      <c r="B13" s="7" t="n">
        <v>-6269</v>
      </c>
      <c r="C13" s="7" t="n">
        <v>-7125</v>
      </c>
      <c r="D13" s="7" t="n">
        <v>-19085</v>
      </c>
      <c r="E13" s="7" t="n">
        <v>-21742</v>
      </c>
    </row>
    <row r="14" spans="1:5">
      <c r="A14" s="3" t="s">
        <v>75</v>
      </c>
    </row>
    <row r="15" spans="1:5">
      <c r="A15" s="4" t="s">
        <v>76</v>
      </c>
      <c r="B15" s="9" t="n">
        <v>-0.24</v>
      </c>
      <c r="C15" s="9" t="n">
        <v>-0.32</v>
      </c>
      <c r="D15" s="9" t="n">
        <v>-0.74</v>
      </c>
      <c r="E15" s="9" t="n">
        <v>-1.01</v>
      </c>
    </row>
    <row r="16" spans="1:5">
      <c r="A16" s="4" t="s">
        <v>77</v>
      </c>
      <c r="B16" s="5" t="n">
        <v>26511064</v>
      </c>
      <c r="C16" s="5" t="n">
        <v>22096610</v>
      </c>
      <c r="D16" s="5" t="n">
        <v>25663158</v>
      </c>
      <c r="E16" s="5" t="n">
        <v>21532953</v>
      </c>
    </row>
    <row r="17" spans="1:5">
      <c r="A17" s="4" t="s">
        <v>74</v>
      </c>
      <c r="B17" s="7" t="n">
        <v>-6269</v>
      </c>
      <c r="C17" s="7" t="n">
        <v>-7125</v>
      </c>
      <c r="D17" s="7" t="n">
        <v>-19085</v>
      </c>
      <c r="E17" s="7" t="n">
        <v>-21742</v>
      </c>
    </row>
    <row r="18" spans="1:5">
      <c r="A18" s="4" t="s">
        <v>78</v>
      </c>
      <c r="B18" s="5" t="n">
        <v>0</v>
      </c>
      <c r="C18" s="5" t="n">
        <v>-1</v>
      </c>
      <c r="D18" s="5" t="n">
        <v>0</v>
      </c>
      <c r="E18" s="5" t="n">
        <v>4</v>
      </c>
    </row>
    <row r="19" spans="1:5">
      <c r="A19" s="4" t="s">
        <v>79</v>
      </c>
      <c r="B19" s="7" t="n">
        <v>-6269</v>
      </c>
      <c r="C19" s="7" t="n">
        <v>-7126</v>
      </c>
      <c r="D19" s="7" t="n">
        <v>-19085</v>
      </c>
      <c r="E19" s="7" t="n">
        <v>-217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3</v>
      </c>
    </row>
    <row r="3" spans="1:3">
      <c r="A3" s="3" t="s">
        <v>81</v>
      </c>
    </row>
    <row r="4" spans="1:3">
      <c r="A4" s="4" t="s">
        <v>74</v>
      </c>
      <c r="B4" s="7" t="n">
        <v>-19085</v>
      </c>
      <c r="C4" s="7" t="n">
        <v>-21742</v>
      </c>
    </row>
    <row r="5" spans="1:3">
      <c r="A5" s="3" t="s">
        <v>82</v>
      </c>
    </row>
    <row r="6" spans="1:3">
      <c r="A6" s="4" t="s">
        <v>83</v>
      </c>
      <c r="B6" s="5" t="n">
        <v>29</v>
      </c>
      <c r="C6" s="5" t="n">
        <v>34</v>
      </c>
    </row>
    <row r="7" spans="1:3">
      <c r="A7" s="4" t="s">
        <v>84</v>
      </c>
      <c r="B7" s="5" t="n">
        <v>2892</v>
      </c>
      <c r="C7" s="5" t="n">
        <v>3168</v>
      </c>
    </row>
    <row r="8" spans="1:3">
      <c r="A8" s="4" t="s">
        <v>85</v>
      </c>
      <c r="B8" s="5" t="n">
        <v>-2</v>
      </c>
      <c r="C8" s="5" t="n">
        <v>40</v>
      </c>
    </row>
    <row r="9" spans="1:3">
      <c r="A9" s="4" t="s">
        <v>86</v>
      </c>
      <c r="B9" s="5" t="n">
        <v>140</v>
      </c>
      <c r="C9" s="5" t="n">
        <v>144</v>
      </c>
    </row>
    <row r="10" spans="1:3">
      <c r="A10" s="3" t="s">
        <v>87</v>
      </c>
    </row>
    <row r="11" spans="1:3">
      <c r="A11" s="4" t="s">
        <v>88</v>
      </c>
      <c r="B11" s="5" t="n">
        <v>13</v>
      </c>
      <c r="C11" s="5" t="n">
        <v>-97</v>
      </c>
    </row>
    <row r="12" spans="1:3">
      <c r="A12" s="4" t="s">
        <v>36</v>
      </c>
      <c r="B12" s="5" t="n">
        <v>469</v>
      </c>
      <c r="C12" s="5" t="n">
        <v>1354</v>
      </c>
    </row>
    <row r="13" spans="1:3">
      <c r="A13" s="4" t="s">
        <v>37</v>
      </c>
      <c r="B13" s="5" t="n">
        <v>-615</v>
      </c>
      <c r="C13" s="5" t="n">
        <v>244</v>
      </c>
    </row>
    <row r="14" spans="1:3">
      <c r="A14" s="4" t="s">
        <v>89</v>
      </c>
      <c r="B14" s="5" t="n">
        <v>-16159</v>
      </c>
      <c r="C14" s="5" t="n">
        <v>-16855</v>
      </c>
    </row>
    <row r="15" spans="1:3">
      <c r="A15" s="3" t="s">
        <v>90</v>
      </c>
    </row>
    <row r="16" spans="1:3">
      <c r="A16" s="4" t="s">
        <v>91</v>
      </c>
      <c r="B16" s="5" t="n">
        <v>0</v>
      </c>
      <c r="C16" s="5" t="n">
        <v>-3</v>
      </c>
    </row>
    <row r="17" spans="1:3">
      <c r="A17" s="4" t="s">
        <v>92</v>
      </c>
      <c r="B17" s="5" t="n">
        <v>-399</v>
      </c>
      <c r="C17" s="5" t="n">
        <v>-7004</v>
      </c>
    </row>
    <row r="18" spans="1:3">
      <c r="A18" s="4" t="s">
        <v>93</v>
      </c>
      <c r="B18" s="5" t="n">
        <v>4150</v>
      </c>
      <c r="C18" s="5" t="n">
        <v>11134</v>
      </c>
    </row>
    <row r="19" spans="1:3">
      <c r="A19" s="4" t="s">
        <v>94</v>
      </c>
      <c r="B19" s="5" t="n">
        <v>3751</v>
      </c>
      <c r="C19" s="5" t="n">
        <v>4127</v>
      </c>
    </row>
    <row r="20" spans="1:3">
      <c r="A20" s="3" t="s">
        <v>95</v>
      </c>
    </row>
    <row r="21" spans="1:3">
      <c r="A21" s="4" t="s">
        <v>96</v>
      </c>
      <c r="B21" s="5" t="n">
        <v>4301</v>
      </c>
      <c r="C21" s="5" t="n">
        <v>5996</v>
      </c>
    </row>
    <row r="22" spans="1:3">
      <c r="A22" s="4" t="s">
        <v>97</v>
      </c>
      <c r="B22" s="5" t="n">
        <v>-2152</v>
      </c>
      <c r="C22" s="5" t="n">
        <v>0</v>
      </c>
    </row>
    <row r="23" spans="1:3">
      <c r="A23" s="4" t="s">
        <v>98</v>
      </c>
      <c r="B23" s="5" t="n">
        <v>0</v>
      </c>
      <c r="C23" s="5" t="n">
        <v>26</v>
      </c>
    </row>
    <row r="24" spans="1:3">
      <c r="A24" s="4" t="s">
        <v>99</v>
      </c>
      <c r="B24" s="5" t="n">
        <v>2149</v>
      </c>
      <c r="C24" s="5" t="n">
        <v>6022</v>
      </c>
    </row>
    <row r="25" spans="1:3">
      <c r="A25" s="4" t="s">
        <v>100</v>
      </c>
      <c r="B25" s="5" t="n">
        <v>-10259</v>
      </c>
      <c r="C25" s="5" t="n">
        <v>-6706</v>
      </c>
    </row>
    <row r="26" spans="1:3">
      <c r="A26" s="4" t="s">
        <v>101</v>
      </c>
      <c r="B26" s="5" t="n">
        <v>24611</v>
      </c>
      <c r="C26" s="5" t="n">
        <v>35921</v>
      </c>
    </row>
    <row r="27" spans="1:3">
      <c r="A27" s="4" t="s">
        <v>102</v>
      </c>
      <c r="B27" s="5" t="n">
        <v>14352</v>
      </c>
      <c r="C27" s="5" t="n">
        <v>29215</v>
      </c>
    </row>
    <row r="28" spans="1:3">
      <c r="A28" s="3" t="s">
        <v>103</v>
      </c>
    </row>
    <row r="29" spans="1:3">
      <c r="A29" s="4" t="s">
        <v>104</v>
      </c>
      <c r="B29" s="7" t="n">
        <v>577</v>
      </c>
      <c r="C29" s="7" t="n">
        <v>6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20:59Z</dcterms:created>
  <dcterms:modified xmlns:dcterms="http://purl.org/dc/terms/" xmlns:xsi="http://www.w3.org/2001/XMLSchema-instance" xsi:type="dcterms:W3CDTF">2017-11-14T17:20:59Z</dcterms:modified>
</cp:coreProperties>
</file>